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ummary of Significant Accounti" sheetId="8" r:id="rId8"/>
    <s:sheet name="Net Income per Share" sheetId="9" r:id="rId9"/>
    <s:sheet name="Employee Benefit Plans" sheetId="10" r:id="rId10"/>
    <s:sheet name="Income Taxes" sheetId="11" r:id="rId11"/>
    <s:sheet name="Balance Sheet Components" sheetId="12" r:id="rId12"/>
    <s:sheet name="Fair Value Measurements" sheetId="13" r:id="rId13"/>
    <s:sheet name="Goodwill and Other Intangible A" sheetId="14" r:id="rId14"/>
    <s:sheet name="Financing Arrangements" sheetId="15" r:id="rId15"/>
    <s:sheet name="Commitments and Contingencies" sheetId="16" r:id="rId16"/>
    <s:sheet name="Shareholders' Equity" sheetId="17" r:id="rId17"/>
    <s:sheet name="Segment Information" sheetId="18" r:id="rId18"/>
    <s:sheet name="Restructuring" sheetId="19" r:id="rId19"/>
    <s:sheet name="Summary of Significant Accoun20" sheetId="20" r:id="rId20"/>
    <s:sheet name="Net Income Per Share (Tables)" sheetId="21" r:id="rId21"/>
    <s:sheet name="Employee Benefit Plans (Tables)" sheetId="22" r:id="rId22"/>
    <s:sheet name="Balance Sheet Components (Table" sheetId="23" r:id="rId23"/>
    <s:sheet name="Fair Value Measurements (Tables" sheetId="24" r:id="rId24"/>
    <s:sheet name="Goodwill and Other Intangible25" sheetId="25" r:id="rId25"/>
    <s:sheet name="Commitments and Contingencies (" sheetId="26" r:id="rId26"/>
    <s:sheet name="Shareholders' Equity (Tables)" sheetId="27" r:id="rId27"/>
    <s:sheet name="Segment Information (Tables)" sheetId="28" r:id="rId28"/>
    <s:sheet name="Restructuring (Tables)" sheetId="29" r:id="rId29"/>
    <s:sheet name="Net Income Per Share- Computati" sheetId="30" r:id="rId30"/>
    <s:sheet name="Employee Benefit Plans- Share-b" sheetId="31" r:id="rId31"/>
    <s:sheet name="Employee Benefit Plans- Additio" sheetId="32" r:id="rId32"/>
    <s:sheet name="Income Taxes- Additional Inform" sheetId="33" r:id="rId33"/>
    <s:sheet name="Balance Sheet Components- Compo" sheetId="34" r:id="rId34"/>
    <s:sheet name="Balance Sheet Components (Detai" sheetId="35" r:id="rId35"/>
    <s:sheet name="Fair Value Measurements- Financ" sheetId="36" r:id="rId36"/>
    <s:sheet name="Fair Value Measurements- Additi" sheetId="37" r:id="rId37"/>
    <s:sheet name="Fair Value Measurements- Fair V" sheetId="38" r:id="rId38"/>
    <s:sheet name="Fair Value Measurements- Gains " sheetId="39" r:id="rId39"/>
    <s:sheet name="Goodwill and Other Intangible40" sheetId="40" r:id="rId40"/>
    <s:sheet name="Goodwill and Other Intangible41" sheetId="41" r:id="rId41"/>
    <s:sheet name="Financing Arrangements- Additio" sheetId="42" r:id="rId42"/>
    <s:sheet name="Commitments and Contingencies- " sheetId="43" r:id="rId43"/>
    <s:sheet name="Commitments and Contingencies44" sheetId="44" r:id="rId44"/>
    <s:sheet name="Shareholders' Equity- Additiona" sheetId="45" r:id="rId45"/>
    <s:sheet name="Shareholders' Equity- Component" sheetId="46" r:id="rId46"/>
    <s:sheet name="Segment Information- Net Sales " sheetId="47" r:id="rId47"/>
    <s:sheet name="Segment Information- Net Sale48" sheetId="48" r:id="rId48"/>
    <s:sheet name="Segment Information- Net Sale49" sheetId="49" r:id="rId49"/>
    <s:sheet name="Segment Information- Additional" sheetId="50" r:id="rId50"/>
    <s:sheet name="Restructuring (Details)" sheetId="51" r:id="rId51"/>
  </s:sheets>
  <s:definedNames/>
  <s:calcPr calcId="124519" calcMode="auto" fullCalcOnLoad="1"/>
</s:workbook>
</file>

<file path=xl/sharedStrings.xml><?xml version="1.0" encoding="utf-8"?>
<sst xmlns="http://schemas.openxmlformats.org/spreadsheetml/2006/main" uniqueCount="445">
  <si>
    <t>Document and Entity Information - shares</t>
  </si>
  <si>
    <t>3 Months Ended</t>
  </si>
  <si>
    <t>Jun. 30, 2015</t>
  </si>
  <si>
    <t>Jul. 13, 2015</t>
  </si>
  <si>
    <t>Document and Entity Information</t>
  </si>
  <si>
    <t>Entity Registrant Name</t>
  </si>
  <si>
    <t>LOGITECH INTERNATIONAL SA</t>
  </si>
  <si>
    <t>Entity Central Index Key</t>
  </si>
  <si>
    <t>Document Type</t>
  </si>
  <si>
    <t>10-Q</t>
  </si>
  <si>
    <t>Document Period End Date</t>
  </si>
  <si>
    <t>Jun. 30,
		2015</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 USD ($) shares in Thousands, $ in Thousands</t>
  </si>
  <si>
    <t>Jun. 30, 2014</t>
  </si>
  <si>
    <t>Income Statement [Abstract]</t>
  </si>
  <si>
    <t>Net sales</t>
  </si>
  <si>
    <t>Cost of goods sold</t>
  </si>
  <si>
    <t>Gross profit</t>
  </si>
  <si>
    <t>Operating expenses:</t>
  </si>
  <si>
    <t>Marketing and selling</t>
  </si>
  <si>
    <t>Research and development</t>
  </si>
  <si>
    <t>General and administrative</t>
  </si>
  <si>
    <t>Restructuring charges, net</t>
  </si>
  <si>
    <t>Total operating expenses</t>
  </si>
  <si>
    <t>Operating income</t>
  </si>
  <si>
    <t>Interest income, net</t>
  </si>
  <si>
    <t>Other expense, net</t>
  </si>
  <si>
    <t>Income before income taxes</t>
  </si>
  <si>
    <t>Provision for (benefit from) income taxes</t>
  </si>
  <si>
    <t>Net income</t>
  </si>
  <si>
    <t>Net income per share:</t>
  </si>
  <si>
    <t>Basic (in dollars per share)</t>
  </si>
  <si>
    <t>Diluted (in dollars per share)</t>
  </si>
  <si>
    <t>Shares used to compute net income per share :</t>
  </si>
  <si>
    <t>Basic (in shares)</t>
  </si>
  <si>
    <t>Diluted (in shares)</t>
  </si>
  <si>
    <t>CONDENSED CONSOLIDATED STATEMENTS OF COMPREHENSIVE INCOME - USD ($) $ in Thousands</t>
  </si>
  <si>
    <t>Statement of Comprehensive Income [Abstract]</t>
  </si>
  <si>
    <t>Other comprehensive income (loss):</t>
  </si>
  <si>
    <t>Currency translation gain, net of taxes</t>
  </si>
  <si>
    <t>Defined benefit pension plans:</t>
  </si>
  <si>
    <t>Net gain (loss) and prior service costs, net of taxes</t>
  </si>
  <si>
    <t>Amortization included in operating expenses</t>
  </si>
  <si>
    <t>Hedging gain (loss):</t>
  </si>
  <si>
    <t>Deferred hedging gain (loss), net of taxes</t>
  </si>
  <si>
    <t>Reclassification of hedging loss (gain) included in cost of goods sold</t>
  </si>
  <si>
    <t>Total comprehensive income</t>
  </si>
  <si>
    <t>CONDENSED CONSOLIDATED BALANCE SHEETS - USD ($) $ in Thousands</t>
  </si>
  <si>
    <t>Mar. 31, 2015</t>
  </si>
  <si>
    <t>Current assets:</t>
  </si>
  <si>
    <t>Cash and cash equivalents</t>
  </si>
  <si>
    <t>Accounts receivable, net</t>
  </si>
  <si>
    <t>Inventories</t>
  </si>
  <si>
    <t>Other current assets</t>
  </si>
  <si>
    <t>Total current assets</t>
  </si>
  <si>
    <t>Non-current assets:</t>
  </si>
  <si>
    <t>Property, plant and equipment, net</t>
  </si>
  <si>
    <t>Goodwill</t>
  </si>
  <si>
    <t>Other intangible assets</t>
  </si>
  <si>
    <t>Other assets</t>
  </si>
  <si>
    <t>Total assets</t>
  </si>
  <si>
    <t>Current liabilities:</t>
  </si>
  <si>
    <t>Accounts payable</t>
  </si>
  <si>
    <t>Accrued and other current liabilities</t>
  </si>
  <si>
    <t>Total current liabilities</t>
  </si>
  <si>
    <t>Non-current liabilities:</t>
  </si>
  <si>
    <t>Income taxes payable</t>
  </si>
  <si>
    <t>Other non-current liabilities</t>
  </si>
  <si>
    <t>Total liabilities</t>
  </si>
  <si>
    <t>Commitments and contingencies (Note 9)</t>
  </si>
  <si>
    <t>Shareholders’ equity:</t>
  </si>
  <si>
    <t>Registered shares, CHF 0.25 par value: Issued and authorized shares - 173,106 at June 20, 2015 and March 31, 2015 Conditionally authorized shares - 50,000 at June 30, 2015 and March 31, 2015</t>
  </si>
  <si>
    <t>Additional paid-in capital</t>
  </si>
  <si>
    <t>Less shares in treasury, at cost — 8,676 at June 30, 2015 and 8,625 at March 31, 2015</t>
  </si>
  <si>
    <t>Retained earnings</t>
  </si>
  <si>
    <t>Accumulated other comprehensive loss</t>
  </si>
  <si>
    <t>Total shareholders’ equity</t>
  </si>
  <si>
    <t>Total liabilities and shareholders’ equity</t>
  </si>
  <si>
    <t>CONDENSED CONSOLIDATED BALANCE SHEETS (Parenthetical)</t>
  </si>
  <si>
    <t>Jun. 30, 2015SFr / sharesshares</t>
  </si>
  <si>
    <t>Mar. 31, 2015$ / sharesshares</t>
  </si>
  <si>
    <t>Statement of Financial Position [Abstract]</t>
  </si>
  <si>
    <t>Shares, par value (in CHF per share) | (per share)</t>
  </si>
  <si>
    <t>Shares, issued</t>
  </si>
  <si>
    <t>Shares, authorized</t>
  </si>
  <si>
    <t>Shares, conditionally authorized</t>
  </si>
  <si>
    <t>Treasury, at cost, shares</t>
  </si>
  <si>
    <t>CONDENSED CONSOLIDATED STATEMENTS OF CASH FLOWS - USD ($) $ in Thousands</t>
  </si>
  <si>
    <t>Operating activities:</t>
  </si>
  <si>
    <t>Adjustments to reconcile net income to net cash provided by operating activities:</t>
  </si>
  <si>
    <t>Depreciation</t>
  </si>
  <si>
    <t>Amortization of other intangible assets</t>
  </si>
  <si>
    <t>Share-based compensation expense</t>
  </si>
  <si>
    <t>Impairment of investment</t>
  </si>
  <si>
    <t>Loss (gain) on disposal of property, plant and equipment</t>
  </si>
  <si>
    <t>Excess tax benefits from share-based compensation</t>
  </si>
  <si>
    <t>Deferred income taxes</t>
  </si>
  <si>
    <t>Changes in operating assets and liabilities, net of acquisitions:</t>
  </si>
  <si>
    <t>Accrued and other liabilities</t>
  </si>
  <si>
    <t>Net cash provided by (used in) operating activities</t>
  </si>
  <si>
    <t>Investing activities:</t>
  </si>
  <si>
    <t>Purchases of property, plant and equipment</t>
  </si>
  <si>
    <t>Investment in privately held companies</t>
  </si>
  <si>
    <t>Purchase of trading investments</t>
  </si>
  <si>
    <t>Proceeds from sales of trading investments</t>
  </si>
  <si>
    <t>Net cash used in investing activities</t>
  </si>
  <si>
    <t>Financing activities:</t>
  </si>
  <si>
    <t>Contingent consideration related to prior acquisition</t>
  </si>
  <si>
    <t>Purchases of treasury shares</t>
  </si>
  <si>
    <t>Proceeds from sales of shares upon exercise of options</t>
  </si>
  <si>
    <t>Tax withholdings related to net share settlements of restricted stock units</t>
  </si>
  <si>
    <t>Net cash provided by (used in) financing activities</t>
  </si>
  <si>
    <t>Effect of exchange rate changes on cash and cash equivalents</t>
  </si>
  <si>
    <t>Net increase (decrease) in cash and cash equivalents</t>
  </si>
  <si>
    <t>Cash and cash equivalents, beginning of the period</t>
  </si>
  <si>
    <t>Cash and cash equivalents, end of the period</t>
  </si>
  <si>
    <t>Non-cash investing activities:</t>
  </si>
  <si>
    <t>Property, plant and equipment purchased during the period and included in period end liability accounts</t>
  </si>
  <si>
    <t>CONDENSED CONSOLIDATED STATEMENTS OF CHANGES IN SHAREHOLDERS' EQUITY - USD ($) shares in Thousands, $ in Thousands</t>
  </si>
  <si>
    <t>Total</t>
  </si>
  <si>
    <t>Registered Shares</t>
  </si>
  <si>
    <t>Additional Paid-in Capital</t>
  </si>
  <si>
    <t>Treasury Shares</t>
  </si>
  <si>
    <t>Retained Earnings</t>
  </si>
  <si>
    <t>Accumulated Other Comprehensive Income (Loss)</t>
  </si>
  <si>
    <t>Balance (in shares) at Mar. 31, 2014</t>
  </si>
  <si>
    <t>Balance at Mar. 31, 2014</t>
  </si>
  <si>
    <t>Increase (Decrease) in Shareholders' Equity</t>
  </si>
  <si>
    <t>Total comprehensive income (loss)</t>
  </si>
  <si>
    <t>Tax effects from share-based awards</t>
  </si>
  <si>
    <t>Sales of shares upon exercise of options</t>
  </si>
  <si>
    <t>Sales of shares upon exercise of options and purchase rights (in shares)</t>
  </si>
  <si>
    <t>Issuance of shares upon vesting of restricted stock units</t>
  </si>
  <si>
    <t>Issuance of shares upon vesting of restricted stock units (in shares)</t>
  </si>
  <si>
    <t>Balance at Jun. 30, 2014</t>
  </si>
  <si>
    <t>Balance (in shares) at Jun. 30, 2014</t>
  </si>
  <si>
    <t>Balance (in shares) at Mar. 31, 2015</t>
  </si>
  <si>
    <t>Balance at Mar. 31, 2015</t>
  </si>
  <si>
    <t>Purchases of treasury shares (in shares)</t>
  </si>
  <si>
    <t>Balance at Jun. 30, 2015</t>
  </si>
  <si>
    <t>Balance (in shares) at Jun. 30, 2015</t>
  </si>
  <si>
    <t>Summary of Significant Accounting Policies</t>
  </si>
  <si>
    <t>Accounting Policies [Abstract]</t>
  </si>
  <si>
    <t>Summary of Significant Accounting Policies 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5, included in its Annual Report on Form 10-K filed with the Securities and Exchange Commission (“SEC”) on June 5, 2015. In the opinion of management, these condensed consolidated financial statements include all adjustments, consisting of only normal, recurring adjustments, necessary for a fair statement of the results for the periods presented. Operating results for the three months ended June 30 , 2015 are not necessarily indicative of the results that may be expected for the fiscal year ending March 31, 2016, or any future periods. Fiscal Year The Company’s fiscal year ends on March 31. Interim quarter ends on last Friday of each quarter. For purposes of presentation, the Company has indicated its quarterly periods as ending on the quarter end. Changes in Significant Accounting Policies There have been no substantial changes in the Company’s significant accounting policies during the three months ended June 30, 2015 compared with the significant accounting policies described in its Annual Report on Form 10-K for the fiscal year ended March 31, 2015. Use of Estimates The preparation of financial statements in conformity with U.S. GAAP requires management to make judgments, estimates and assumptions that affect reported amounts of assets, liabilities, net sales and expenses, and the disclosure of contingent assets and liabilities at the date of the condensed consolidated financial statements. Examples of significant estimates and assumptions made by management involve the fair value of goodwill, warranty liabilities, accruals for discretionary customer programs, sales return reserves, allowance for doubtful accounts, inventory valuation, uncertain tax positions, and valuation allowances for deferred tax assets. Although these estimates are based on management’s best knowledge of current events and actions that may impact the Company in the future, actual results could differ from those estimates. Recent Accounting Pronouncements In May 2014, the FASB issued Accounting Standards Update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currently issued, the new standard is effective beginning in the first quarter of fiscal year 2019; early adoption is prohibite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densed consolidated financial statements.</t>
  </si>
  <si>
    <t>Net Income per Share</t>
  </si>
  <si>
    <t>Earnings Per Share [Abstract]</t>
  </si>
  <si>
    <t>Net Income per Share The computations of basic and diluted net income per share for the Company were as follows (in thousands, except per share amounts): Three Months Ended 2015 2014 Net income $ 7,437 $ 19,676 Shares used in net income per share computation: Weighted average shares outstanding - basic 164,431 163,012 Effect of potentially dilutive equivalent shares 2,464 2,821 Weighted average shares outstanding - diluted 166,895 165,833 Net income per share: Basic $ 0.05 $ 0.12 Diluted $ 0.04 $ 0.12 Share equivalents attributable to outstanding stock options and restricted stock units (RSUs) of 7.3 million and 9.9 million for the three months ended June 30 , 2015 and 2014 , respectively, were anti-dilutive and excluded from the calculation of diluted net income per share.</t>
  </si>
  <si>
    <t>Employee Benefit Plans</t>
  </si>
  <si>
    <t>Employee Benefit Plans Employee Share Purchase Plans and Stock Incentive Plans As of June 30 , 2015 , the Company offers the 2006 ESPP (2006 Employee Share Purchase Plan (Non-U.S.)), the 1996 ESPP (1996 Employee Share Purchase Plan (U.S.)), the 2006 Plan (2006 Stock Incentive Plan) and the 2012 Plan (2012 Stock Inducement Equity Plan). The following table summarizes the share-based compensation expense and related tax benefit recognized for the three months ended June 30 , 2015 and 2014 (in thousands): Three Months Ended 2015 2014 Cost of goods sold $ 605 $ 538 Marketing and selling 2,118 2,556 Research and development 787 844 General and administrative 3,232 3,000 Restructuring 7 — Total share-based compensation expense 6,749 6,938 Income tax benefit (1,337 ) (1,184 ) Total share-based compensation expense, net of income tax $ 5,412 $ 5,754 During the three months ended June 30 , 2015 and 2014 , the Company capitalized $0.5 million of stock-based compensation expenses as inventory,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 recorded of $2.9 million and $2.0 million for the three months ended June 30 , 2015 and 2014 , respectively, was primarily related to service costs.</t>
  </si>
  <si>
    <t>Income Taxes</t>
  </si>
  <si>
    <t>Income Tax Disclosure [Abstract]</t>
  </si>
  <si>
    <t>Income Taxes The Company is incorporated in Switzerland but operates in various countries with differing tax laws and rates. Further, a portion of the Company’s income before taxes and the provision for (benefit from) income taxes are generated outside of Switzerland. The income tax benefit for the three months ended June 30 , 2015 was $1.3 million based on an effective income tax rate of (21.7)% of pre-tax income, compared to an income tax provision of $3.1 million based on an effective income tax rate of 13.6% of pre-tax income for the three months ended June 30 , 2014 . The change in the effective income tax rate for the three months ended June 30 , 2015 , compared to the three months ended June 30 , 2014 is primarily due to the mix of income and losses in the various tax jurisdictions in which the Company operates. There was a discrete tax benefit of $2.2 million and $0.8 million in the three months ended June 30, 2015 and 2014, respectively, resulting from the preferential income tax rate reduction pursuant to the High and New Technology Enterprise Program in China. As of June 30 and March 31, 2015 , the total amount of unrecognized tax benefits due to uncertain tax positions was $79.2 million and $79.0 million , respectively, all of which would affect the effective income tax rate if recognized. The Company had $74.8 million in non-current income taxes payable and $0.1 million in current income taxes payable, including interest and penalties, related to our income tax liability for uncertain tax positions as of June 30 , 2015 , compared to $72.1 million in non-current income taxes payable and $0.1 million in current income taxes payable as of March 31, 2015 . The Company recognizes interest and penalties related to unrecognized tax positions in income tax expense. As of June 30 and March 31, 2015 , the Company had $4.6 million and $4.9 million of accrued interest and penalties related to uncertain tax positions, respectively. Although the Company has adequately provided for uncertain tax positions, the provisions on these positions may change as revised estimates are made or the underlying matters are settled or otherwise resolved. During fiscal year 2016,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17.0 million from the lapse of the statutes of limitations in various jurisdictions during the next 12 months.</t>
  </si>
  <si>
    <t>Balance Sheet Components</t>
  </si>
  <si>
    <t>Balance Sheet Related Disclosures [Abstract]</t>
  </si>
  <si>
    <t>Balance Sheet Components The following table presents the components of certain balance sheet asset amounts as of June 30 and March 31, 2015 (in thousands): June 30, March 31, Accounts receivable, net: Accounts receivable $ 436,724 $ 344,455 Allowance for doubtful accounts (1,247 ) (1,093 ) Allowance for sales returns (20,146 ) (17,901 ) Allowance for cooperative marketing arrangements (39,127 ) (25,700 ) Allowance for customer incentive programs (67,461 ) (48,497 ) Allowance for pricing programs (87,163 ) (71,441 ) $ 221,580 $ 179,823 Inventories: Raw materials $ 50,199 $ 36,376 Finished goods 277,308 234,354 $ 327,507 $ 270,730 Other current assets: Income tax and value-added tax receivables $ 19,548 $ 19,403 Deferred tax assets 36,601 27,790 Prepaid expenses and other assets 17,161 17,236 $ 73,310 $ 64,429 Property, plant and equipment, net: Property, plant and equipment 364,638 349,235 Less accumulated depreciation and amortization (262,969 ) (257,642 ) $ 101,669 $ 91,593 Other assets: Deferred tax assets $ 38,534 $ 39,310 Trading investments for deferred compensation plan 17,350 17,237 Other assets 6,454 6,441 $ 62,338 $ 62,988 The following table presents the components of certain balance sheet liability amounts as of June 30 and March 31, 2015 (in thousands): June 30, March 31, Accrued and other current liabilities: Accrued personnel expenses $ 52,188 $ 50,015 Indirect customer incentive programs 22,467 19,730 Accrued restructuring 8,341 966 Deferred revenue 24,850 24,987 Warranty accrual 12,335 12,630 Employee benefit plan obligation 1,478 1,232 Income taxes payable 2,535 5,794 Other current liabilities 89,777 79,558 $ 213,971 $ 194,912 Non-current liabilities: Warranty accrual $ 8,949 $ 9,080 Obligation for deferred compensation plan 17,350 17,237 Long term restructuring 71 73 Employee benefit plan obligation 52,821 51,181 Deferred rent 11,163 11,519 Deferred tax liability 1,885 1,936 Long term deferred revenue 8,794 9,109 Other non-current liabilities 1,464 1,397 $ 102,497 $ 101,532</t>
  </si>
  <si>
    <t>Fair Value Measurements</t>
  </si>
  <si>
    <t>Financial Instruments, Owned, at Fair Value [Abstract]</t>
  </si>
  <si>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excluding assets related to the Company’s defined benefit pension plans, classified by the level within the fair value hierarchy (in thousands): June 30, 2015 March 31, 2015 Level 1 Level 2 Level 1 Level 2 Cash equivalents: Cash equivalents $ 217,225 $ — $ 264,647 $ — $ 217,225 — $ 264,647 $ — Trading investments for deferred compensation plan: Money market funds $ 2,906 — $ 2,936 $ — Mutual funds 14,444 — 14,301 — $ 17,350 — $ 17,237 $ — Foreign exchange derivative assets $ — $ 63 $ — $ 2,080 Foreign exchange derivative liabilities $ — $ 912 $ — $ 75 There were no material Level 3 financial assets as of June 30 , 2015 or March 31, 2015 . Investment Securities The marketable securities for the Company's deferred compensation plan are recorded at a fair value of $17.4 million and $17.2 million as of June 30 , 2015 and March 31, 2015 , respectively, based on quoted market prices. Quoted market prices are observable inputs that are classified as Level 1 within the fair value hierarchy. Unrealized trading gains / (losses) related to trading securities for the three months ended June 30, 2015 and 2014 were not significant and are included in other expense, net . 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on the Condensed Consolidated Balance Sheets as of June 30 , 2015 and March 31, 2015 . The following table presents the fair values of the Company’s derivative instruments and their accounting line presentation on its Condensed Consolidated Balance Sheets as of June 30 , 2015 and March 31, 2015 (in thousands): Derivatives Asset Liability June 30, March 31, June 30, March 31, Designated as hedging instruments: Cash flow hedges $ 63 $ 2,080 $ 847 $ — Not designated as hedging instruments: Currency exchange contracts — — 65 75 $ 63 $ 2,080 $ 912 $ 75 The following table presents the amounts of gains and losses on the Company’s derivative instruments and their locations on its condensed consolidated statements of operations and condensed consolidated statements of comprehensive income for the three months ended June 30 , 2015 and 2014 (in thousands): Three Months Ended Amount of Gain (Loss) Deferred as a Component of Accumulated Other Comprehensive Loss After Reclassification to Costs of Goods Sold Amount of Loss (Gain) Amount of Gain (Loss) 2015 2014 2015 2014 2015 2014 Designated as hedging instruments: Cash flow hedges $ (4,722 ) $ 648 $ (2,460 ) $ 400 $ 68 $ (55 ) Not designated as hedging instruments: Currency exchange contracts — — — — (34 ) (419 ) $ (4,722 ) $ 648 $ (2,460 ) $ 400 $ 34 $ (474 ) Cash Flow Hedges The Company enters into currency exchange forward contracts to hedge against exposure to changes in currency exchange rates related to its subsidiaries’ forecasted inventory purchases. The Company has one entity with a euro functional currency that purchases inventory in U.S. Dollars. The primary risk managed by using derivative instruments is the currency exchange rate risk. The Company has designated these derivatives as cash flow hedges. These hedging contracts mature within four months , and are denominated in the same currency as the underlying transactions. Gains and losses in the fair value of the effective portion of the hedges are deferred as a component of accumulated other comprehensive loss until the hedged inventory purchases are sold, at which time the gains or losses are reclassified to cost of goods sold. The Company assesses the effectiveness of the hedges by comparing changes in the spot rate of the currency underlying the forward contract with changes in the spot rate of the currency in which the forecasted transaction will be consummated. If the underlying transaction being hedged fails to occur or if a portion of the hedge does not generate offsetting changes in the currency exposure of forecasted inventory purchases, the Company immediately recognizes the gain or loss on the associated financial instrument in other expense, net . Such gains and losses were not material during the three months ended June 30 , 2015 and 2014 . Cash flows from such hedges are classified as operating activities in the condensed consolidated statements of cash flows. The notional amounts of currency exchange forward contracts outstanding related to forecasted inventory purchases were $79.7 million and $43.5 million at June 30 , 2015 and March 31, 2015 . The Company estimates that $0.8 million of net loss related to its cash flow hedges included in accumulated other comprehensive loss as of June 30, 2015 will be reclassified into earnings within the next 12 months. Other Derivatives The Company also enters into currency exchange forward and swap contracts to reduce the short-term effects of currency exchange rate fluctuations on certain foreign currency receivables or payables. These contracts generally mature within one month. The primary risk managed by using forward and swap contracts is the currency exchange rate risk. The gains or losses on currency exchange contracts are recognized in other expense, net based on the changes in fair value. The notional amounts of currency exchange forward and swap contracts outstanding as of June 30 and March 31, 2015 relating to foreign currency receivables or payables were $52.0 million and $61.7 million , respectively. Open forward and swap contracts outstanding at June 30 , 2015 and March 31, 2015 consisted of contracts in Mexican Pesos, Japanese Yen, British Pounds, Taiwanese Dollars and Australian Dollars to be settled at future dates at pre-determined exchange rates. The fair value of all currency exchange forward and swap contracts is determined based on observable market transactions of spot currency rates and forward rates. Cash flows from these contracts are classified as operating activities in the Condensed Consolidated Statements of Cash Flows.</t>
  </si>
  <si>
    <t>Goodwill and Other Intangible Assets</t>
  </si>
  <si>
    <t>Goodwill and Intangible Assets Disclosure [Abstract]</t>
  </si>
  <si>
    <t>Goodwill and Other Intangible Assets In accordance with ASC Topic 350-10 (“ASC 350-10”), the Company conducts a goodwill impairment analysis annually at December 31 and as necessary if changes in facts and circumstances indicate that it is more likely than not that the fair value of the Company’s reporting units may be less than its carrying amount. There have been no events or circumstances during the three months ended June 30, 2015 that have required the Company to perform an interim assessment of goodwill. As of June 30 , 2015 and March 31, 2015, all of the Company's goodwill is related to the Peripheral reporting unit. The following table summarizes the activity in the Company’s goodwill balance during the three months ended June 30 , 2015 (in thousands): As of March 31, 2015 $ 218,213 Currency impact 38 As of June 30, 2015 $ 218,251 Other Intangible Assets Amortization expense for other intangible assets was $0.7 million and $2.8 million for the three months ended June 30 , 2015 and 2014 , respectively. The Company expects that amortization expense for the remaining nine months of fiscal year 2016 will be $1.0 million , and annual amortization expense for fiscal year 2017 will be $0.2 million .</t>
  </si>
  <si>
    <t>Financing Arrangements</t>
  </si>
  <si>
    <t>Debt Disclosure [Abstract]</t>
  </si>
  <si>
    <t>Financing Arrangements The Company had several uncommitted, unsecured bank lines of credit aggregating $34.6 million as of June 30 , 2015 . There are no financial covenants under these lines of credit with which the Company must comply. As of June 30 , 2015 , the Company had outstanding bank guarantees of $14.3 million under these lines of credit. There was no borrowing outstanding under the line of credit as of June 30, 2015 or March 31, 2015 .</t>
  </si>
  <si>
    <t>Commitments and Contingencies</t>
  </si>
  <si>
    <t>Commitments and Contingencies Disclosure [Abstract]</t>
  </si>
  <si>
    <t>Commitments and Contingencies Product Warranties All of the Company’s peripherals products are covered by warranty to be free from defects in material and workmanship for periods ranging from one year to five years . At the time of sale, the Company accrues a warranty liability for estimated costs to provide products, parts or services to repair or replace products in satisfaction of the warranty obligation. The Company’s estimate of costs to fulfill its warranty obligations is based on historical experience and expectations of future conditions. When the Company experiences changes in warranty claim activity or costs associated with fulfilling those claims, the warranty liability is adjusted accordingly. Changes in the Company’s warranty liability for three months ended June 30 , 2015 and 2014 were as follows (in thousands): Three Months Ended 2015 2014 Beginning of the period $ 21,710 $ 24,380 Provision 2,142 2,206 Settlements (2,568 ) (3,166 ) End of the period $ 21,284 $ 23,420 Other Contingencies The Company is subject to an ongoing formal investigation by the Enforcement Division of the U.S. Securities and Exchange Commission ("SEC"), relating to certain issues including the accounting for Revue inventory valuation reserves that resulted in the restatement described in the Fiscal 2014 Form 10-K, revision to the Company’s consolidated financial statements concerning warranty accruals and amortization of intangible assets presented in the Company’s Amended Annual Report on Form10-K/A, filed on August 7, 2013, and the Company’s transactions with a distributor for Fiscal Year 2007 through Fiscal Year 2009. The Company has entered into an agreement with the Enforcement Staff to extend the statute of limitations. The Company is cooperating with the investigation and, after discussions with the Enforcement Staff, the Company recently made an offer of settlement to resolve the matter, which is subject to approval by the SEC. The proposed settlement would be entered into by the Company without admitting or denying the SEC’s findings and would resolve alleged violations of certain provisions of the Securities Exchange Act of 1934 and related rules, including the anti-fraud provisions. Under the terms of the proposed settlement, the Company would pay $7.5 million in a civil penalty and agree not to commit or cause any violations of certain provisions of the Securities Exchange Act of 1934 and related rules. There is no assurance that the proposal will be approved by the SEC. In accordance with U.S. GAAP, the Company has made a corresponding accrual in its financial statements. Guarantees Logitech Europe S.A. guaranteed payments of third-party contract manufacturers’ purchase obligations. As of June 30 , 2015 , the maximum amount of this guarantee was $3.8 million , of which $1.6 million of guaranteed purchase obligations were outstanding.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June 30 , 2015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necessary license or other rights, or litigation arising out of intellectual property claims, could adversely affect the Company’s business.</t>
  </si>
  <si>
    <t>Shareholders' Equity</t>
  </si>
  <si>
    <t>Stockholders' Equity Note [Abstract]</t>
  </si>
  <si>
    <t>Shareholders’ Equity In March 2014, the Company’s Board of Directors approved the 2014 share buyback program, which authorizes the Company to use up to $250.0 million to purchase its own shares. The Company’s share buyback program is expected to remain in effect for a period of three years . Shares may be repurchased from time to time on the open market with consideration given to Logitech’s stock price, market conditions and other factors. During the three months ended June 30 , 2015 , 0.6 million shares were repurchased for $8.8 million . There were no share repurchases during the three months ended June 30 , 2014 . Accumulated Other Comprehensive Income (Loss) The components of accumulated other comprehensive income (loss) was as follows (in thousands): Accumulated Other Comprehensive Income (Loss) Cumulative Defined Deferred Total March 31, 2015 $ (90,224 ) $ (26,964 ) $ 3,951 $ (113,237 ) Other comprehensive income (loss) 2,618 (714 ) (4,722 ) (2,818 ) June 30, 2015 $ (87,606 ) $ (27,678 ) $ (771 ) $ (116,055 ) (1) Tax effect was not significant as of June 30 or March 31, 2015.</t>
  </si>
  <si>
    <t>Segment Information</t>
  </si>
  <si>
    <t>Segment Reporting [Abstract]</t>
  </si>
  <si>
    <t>Segment Information The Company has two reporting segments, peripherals and video conferencing, based on product markets and internal organizational structure. The peripherals segment encompasses the design, manufacturing and marketing of peripherals for PCs, tablets and other digital platforms. The video conferencing segment offers scalable high-definition, or HD, video communication endpoints, HD video conferencing systems with integrated monitors, video bridges, a Cloud-based video conferencing solution and other infrastructure software and hardware to support large-scale video deployments and services to support these products. The Company’s reporting segments do not record revenue on sales between segments. Operating performance measures for the peripherals segment and the video conferencing segment are reported separately to the Company's Chief Executive Officer (“CEO”), who is considered to be the Company’s Chief Operating Decision Maker (“CODM”). The CEO periodically reviews information such as net sales and operating income (loss) for each operating segment to make business decisions. These operating performance measures do not include restructuring charges, net, share-based compensation expense and amortization of intangible assets. Restructuring charges, net, share-based compensation expense and amortization of intangible assets are presented in the following financial information by operating segment as “other income (expense), net.” Assets by operating segment are not presented since the Company does not present such data to the CODM. Net sales and operating income (loss) for the Company’s operating segments for the three months ended June 30 , 2015 and 2014 were as follows (in thousands): Three Months Ended 2015 2014 Net sales: Peripherals $ 447,686 $ 456,446 Video conferencing 22,634 25,757 $ 470,320 $ 482,203 Segment operating income (loss): Peripherals $ 31,847 $ 33,567 Video conferencing (4,401 ) (1,135 ) 27,446 32,432 Other income (expense): Restructuring charges, net (12,995 ) — Share-based compensation (6,749 ) (6,938 ) Amortization of intangibles (732 ) (2,782 ) Interest income, net 264 258 Other expense, net (1,121 ) (198 ) Income before income taxes $ 6,113 $ 22,772 Restructuring charges for Peripherals and Video conferencing segments were $11.5 million and $1.5 million , respectively, for the three months ended June 30 , 2015 . There was no restructuring charge in the three months ended June 30, 2014. Net sales by product categories and sales channels, excluding intercompany transactions, for the three months ended June 30 , 2015 and 2014 were as follows (in thousands): Three Months Ended 2015 2014 Peripherals: Mobile Speakers $ 40,544 $ 28,830 Gaming 43,670 46,876 Video Collaboration 21,176 15,225 Tablet &amp; Other Accessories 18,809 31,716 Growth 124,199 122,647 Pointing Devices 116,985 113,042 Keyboards &amp; Combos 105,829 105,489 Audio-PC &amp; Wearables 45,699 48,548 PC Webcams 21,681 20,463 Home Control 10,254 12,332 Profit Maximization 300,448 299,874 Retail Strategic Sales 424,647 422,521 Non-Strategic 741 1,293 Retail 425,388 423,814 OEM 22,298 32,632 447,686 456,446 Video conferencing 22,634 25,757 $ 470,320 $ 482,203 Certain products within the retail product families presented in prior period have been reclassified to conform to the current period's presentation. Net sales to unaffiliated customers by geographic region (based on the customers’ location) for the three months ended June 30 , 2015 and 2014 were as follows (in thousands): Three Months Ended 2015 2014 Americas $ 226,687 $ 211,531 EMEA 127,366 153,700 Asia Pacific 116,267 116,972 Total net sales $ 470,320 $ 482,203 Sales are attributed to countries on the basis of the customers’ locations. The United States represented 40% and 37% of the Company’s total consolidated net sales for the three months ended June 30 , 2015 and 2014 , respectively. No other single country represented more than 10% of the Company’s total consolidated net sales during those periods. Revenues from sales to customers in Switzerland, the Company’s home domicile, represented 2% and 2% of the Company’s total consolidated net sales for the three months ended June 30 , 2015 and 2014 , respectively. One customer group of the Company’s peripheral operating segment represented 14% and 15% of sales for the three months ended June 30 , 2015 and 2014 , respectively. Long-lived assets by geographic region were as follows (in thousands): June 30, March 31, Americas $ 48,353 $ 48,527 EMEA 3,435 3,584 Asia Pacific 49,881 39,482 $ 101,669 $ 91,593 Long-lived assets in the United States and China were $48.2 million and $44.9 million as of June 30 , 2015 , respectively, and $48.3 million and $34.0 million at March 31, 2015 , respectively. No other countries represented more than 10% of the Company’s total consolidated long-lived assets as of June 30 or March 31, 2015 . Long-lived assets in Switzerland, the Company’s home domicile, were $1.4 million and $1.5 million at June 30 and March 31, 2015 , respectively.</t>
  </si>
  <si>
    <t>Restructuring</t>
  </si>
  <si>
    <t>Restructuring and Related Activities [Abstract]</t>
  </si>
  <si>
    <t>Restructuring Restructuring Charges During the first quarter of fiscal year 2016, the Company implemented a restructuring plan to exit the OEM business, reorganize Lifesize to sharpen its focus on its Cloud-based offering, and streamline the Company's overall cost structure through product, overhead and infrastructure cost reductions with a targeted resource realignment. Restructuring charges incurred during the three months ended June 30 , 2015 under this plan primarily consisted of severance and other ongoing and one-time termination benefits. Charges and other costs related to the workforce reduction and structure realignment are presented as restructuring charges in the Condensed Consolidated Statements of Operations. The Company expects to incur approximately $15 million to $20 million under this restructuring plan, and expects to substantially complete this restructuring within the next 12 months. The following tables summarize restructuring related activities during the three months ended June 30 , 2015 : Restructuring Termination Benefits Lease Exit Costs Other Total Accrual balance at March 31, 2015 $ — $ 1,039 $ — $ 1,039 Charges 12,794 — 201 12,995 Cash payments (4,675 ) (796 ) (151 ) (5,622 ) Accrual balance at June 30, 2015 $ 8,119 $ 243 $ 50 $ 8,412</t>
  </si>
  <si>
    <t>Summary of Significant Accounting Policies (Policies)</t>
  </si>
  <si>
    <t>Basis of Presentation</t>
  </si>
  <si>
    <t>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5, included in its Annual Report on Form 10-K filed with the Securities and Exchange Commission (“SEC”) on June 5, 2015. In the opinion of management, these condensed consolidated financial statements include all adjustments, consisting of only normal, recurring adjustments, necessary for a fair statement of the results for the periods presented. Operating results for the three months ended June 30 , 2015 are not necessarily indicative of the results that may be expected for the fiscal year ending March 31, 2016, or any future periods.</t>
  </si>
  <si>
    <t>Fiscal Year</t>
  </si>
  <si>
    <t>Fiscal Year The Company’s fiscal year ends on March 31. Interim quarter ends on last Friday of each quarter. For purposes of presentation, the Company has indicated its quarterly periods as ending on the quarter end.</t>
  </si>
  <si>
    <t>Use of Estimates</t>
  </si>
  <si>
    <t>Use of Estimates The preparation of financial statements in conformity with U.S. GAAP requires management to make judgments, estimates and assumptions that affect reported amounts of assets, liabilities, net sales and expenses, and the disclosure of contingent assets and liabilities at the date of the condensed consolidated financial statements. Examples of significant estimates and assumptions made by management involve the fair value of goodwill, warranty liabilities, accruals for discretionary customer programs, sales return reserves, allowance for doubtful accounts, inventory valuation, uncertain tax positions, and valuation allowances for deferred tax assets. Although these estimates are based on management’s best knowledge of current events and actions that may impact the Company in the future, actual results could differ from those estimates.</t>
  </si>
  <si>
    <t>Recent Accounting Pronouncements</t>
  </si>
  <si>
    <t>Recent Accounting Pronouncements In May 2014, the FASB issued Accounting Standards Update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currently issued, the new standard is effective beginning in the first quarter of fiscal year 2019; early adoption is prohibite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densed consolidated financial statements.</t>
  </si>
  <si>
    <t>Net Income Per Share (Tables)</t>
  </si>
  <si>
    <t>Schedule of computations of basic and diluted net income per share</t>
  </si>
  <si>
    <t>The computations of basic and diluted net income per share for the Company were as follows (in thousands, except per share amounts): Three Months Ended 2015 2014 Net income $ 7,437 $ 19,676 Shares used in net income per share computation: Weighted average shares outstanding - basic 164,431 163,012 Effect of potentially dilutive equivalent shares 2,464 2,821 Weighted average shares outstanding - diluted 166,895 165,833 Net income per share: Basic $ 0.05 $ 0.12 Diluted $ 0.04 $ 0.12</t>
  </si>
  <si>
    <t>Employee Benefit Plans (Tables)</t>
  </si>
  <si>
    <t>Summary of share-based compensation expense and related tax benefit recognized</t>
  </si>
  <si>
    <t>The following table summarizes the share-based compensation expense and related tax benefit recognized for the three months ended June 30 , 2015 and 2014 (in thousands): Three Months Ended 2015 2014 Cost of goods sold $ 605 $ 538 Marketing and selling 2,118 2,556 Research and development 787 844 General and administrative 3,232 3,000 Restructuring 7 — Total share-based compensation expense 6,749 6,938 Income tax benefit (1,337 ) (1,184 ) Total share-based compensation expense, net of income tax $ 5,412 $ 5,754</t>
  </si>
  <si>
    <t>Balance Sheet Components (Tables)</t>
  </si>
  <si>
    <t>Schedule of components of balance sheet asset</t>
  </si>
  <si>
    <t>The following table presents the components of certain balance sheet asset amounts as of June 30 and March 31, 2015 (in thousands): June 30, March 31, Accounts receivable, net: Accounts receivable $ 436,724 $ 344,455 Allowance for doubtful accounts (1,247 ) (1,093 ) Allowance for sales returns (20,146 ) (17,901 ) Allowance for cooperative marketing arrangements (39,127 ) (25,700 ) Allowance for customer incentive programs (67,461 ) (48,497 ) Allowance for pricing programs (87,163 ) (71,441 ) $ 221,580 $ 179,823 Inventories: Raw materials $ 50,199 $ 36,376 Finished goods 277,308 234,354 $ 327,507 $ 270,730 Other current assets: Income tax and value-added tax receivables $ 19,548 $ 19,403 Deferred tax assets 36,601 27,790 Prepaid expenses and other assets 17,161 17,236 $ 73,310 $ 64,429 Property, plant and equipment, net: Property, plant and equipment 364,638 349,235 Less accumulated depreciation and amortization (262,969 ) (257,642 ) $ 101,669 $ 91,593 Other assets: Deferred tax assets $ 38,534 $ 39,310 Trading investments for deferred compensation plan 17,350 17,237 Other assets 6,454 6,441 $ 62,338 $ 62,988</t>
  </si>
  <si>
    <t>Schedule of components of balance sheet liability</t>
  </si>
  <si>
    <t>The following table presents the components of certain balance sheet liability amounts as of June 30 and March 31, 2015 (in thousands): June 30, March 31, Accrued and other current liabilities: Accrued personnel expenses $ 52,188 $ 50,015 Indirect customer incentive programs 22,467 19,730 Accrued restructuring 8,341 966 Deferred revenue 24,850 24,987 Warranty accrual 12,335 12,630 Employee benefit plan obligation 1,478 1,232 Income taxes payable 2,535 5,794 Other current liabilities 89,777 79,558 $ 213,971 $ 194,912 Non-current liabilities: Warranty accrual $ 8,949 $ 9,080 Obligation for deferred compensation plan 17,350 17,237 Long term restructuring 71 73 Employee benefit plan obligation 52,821 51,181 Deferred rent 11,163 11,519 Deferred tax liability 1,885 1,936 Long term deferred revenue 8,794 9,109 Other non-current liabilities 1,464 1,397 $ 102,497 $ 101,532</t>
  </si>
  <si>
    <t>Fair Value Measurements (Tables)</t>
  </si>
  <si>
    <t>Schedule of financial assets and liabilities accounted for at fair value and classified by level within the fair value hierarchy</t>
  </si>
  <si>
    <t>The following table presents the Company’s financial assets and liabilities, that were accounted for at fair value, excluding assets related to the Company’s defined benefit pension plans, classified by the level within the fair value hierarchy (in thousands): June 30, 2015 March 31, 2015 Level 1 Level 2 Level 1 Level 2 Cash equivalents: Cash equivalents $ 217,225 $ — $ 264,647 $ — $ 217,225 — $ 264,647 $ — Trading investments for deferred compensation plan: Money market funds $ 2,906 — $ 2,936 $ — Mutual funds 14,444 — 14,301 — $ 17,350 — $ 17,237 $ — Foreign exchange derivative assets $ — $ 63 $ — $ 2,080 Foreign exchange derivative liabilities $ — $ 912 $ — $ 75</t>
  </si>
  <si>
    <t>Schedule of fair values of derivative instruments and their locations on the balance sheets</t>
  </si>
  <si>
    <t>The following table presents the fair values of the Company’s derivative instruments and their accounting line presentation on its Condensed Consolidated Balance Sheets as of June 30 , 2015 and March 31, 2015 (in thousands): Derivatives Asset Liability June 30, March 31, June 30, March 31, Designated as hedging instruments: Cash flow hedges $ 63 $ 2,080 $ 847 $ — Not designated as hedging instruments: Currency exchange contracts — — 65 75 $ 63 $ 2,080 $ 912 $ 75</t>
  </si>
  <si>
    <t>Schedule of amounts of gains and losses on derivative instruments</t>
  </si>
  <si>
    <t>The following table presents the amounts of gains and losses on the Company’s derivative instruments and their locations on its condensed consolidated statements of operations and condensed consolidated statements of comprehensive income for the three months ended June 30 , 2015 and 2014 (in thousands): Three Months Ended Amount of Gain (Loss) Deferred as a Component of Accumulated Other Comprehensive Loss After Reclassification to Costs of Goods Sold Amount of Loss (Gain) Amount of Gain (Loss) 2015 2014 2015 2014 2015 2014 Designated as hedging instruments: Cash flow hedges $ (4,722 ) $ 648 $ (2,460 ) $ 400 $ 68 $ (55 ) Not designated as hedging instruments: Currency exchange contracts — — — — (34 ) (419 ) $ (4,722 ) $ 648 $ (2,460 ) $ 400 $ 34 $ (474 )</t>
  </si>
  <si>
    <t>Goodwill and Other Intangible Assets (Tables)</t>
  </si>
  <si>
    <t>Summary of activity in the goodwill account</t>
  </si>
  <si>
    <t>The following table summarizes the activity in the Company’s goodwill balance during the three months ended June 30 , 2015 (in thousands): As of March 31, 2015 $ 218,213 Currency impact 38 As of June 30, 2015 $ 218,251</t>
  </si>
  <si>
    <t>Commitments and Contingencies (Tables)</t>
  </si>
  <si>
    <t>Schedule of warranty liability</t>
  </si>
  <si>
    <t>Changes in the Company’s warranty liability for three months ended June 30 , 2015 and 2014 were as follows (in thousands): Three Months Ended 2015 2014 Beginning of the period $ 21,710 $ 24,380 Provision 2,142 2,206 Settlements (2,568 ) (3,166 ) End of the period $ 21,284 $ 23,420</t>
  </si>
  <si>
    <t>Shareholders' Equity (Tables)</t>
  </si>
  <si>
    <t>Schedule of components of accumulated other comprehensive income (loss)</t>
  </si>
  <si>
    <t>The components of accumulated other comprehensive income (loss) was as follows (in thousands): Accumulated Other Comprehensive Income (Loss) Cumulative Defined Deferred Total March 31, 2015 $ (90,224 ) $ (26,964 ) $ 3,951 $ (113,237 ) Other comprehensive income (loss) 2,618 (714 ) (4,722 ) (2,818 ) June 30, 2015 $ (87,606 ) $ (27,678 ) $ (771 ) $ (116,055 ) (1) Tax effect was not significant as of June 30 or March 31, 2015.</t>
  </si>
  <si>
    <t>Segment Information (Tables)</t>
  </si>
  <si>
    <t>Schedule of net sales and operating income (loss) for the Company's reporting segments</t>
  </si>
  <si>
    <t>Net sales and operating income (loss) for the Company’s operating segments for the three months ended June 30 , 2015 and 2014 were as follows (in thousands): Three Months Ended 2015 2014 Net sales: Peripherals $ 447,686 $ 456,446 Video conferencing 22,634 25,757 $ 470,320 $ 482,203 Segment operating income (loss): Peripherals $ 31,847 $ 33,567 Video conferencing (4,401 ) (1,135 ) 27,446 32,432 Other income (expense): Restructuring charges, net (12,995 ) — Share-based compensation (6,749 ) (6,938 ) Amortization of intangibles (732 ) (2,782 ) Interest income, net 264 258 Other expense, net (1,121 ) (198 ) Income before income taxes $ 6,113 $ 22,772</t>
  </si>
  <si>
    <t>Schedule of net sales by product categories, excluding intercompany transactions</t>
  </si>
  <si>
    <t>Net sales by product categories and sales channels, excluding intercompany transactions, for the three months ended June 30 , 2015 and 2014 were as follows (in thousands): Three Months Ended 2015 2014 Peripherals: Mobile Speakers $ 40,544 $ 28,830 Gaming 43,670 46,876 Video Collaboration 21,176 15,225 Tablet &amp; Other Accessories 18,809 31,716 Growth 124,199 122,647 Pointing Devices 116,985 113,042 Keyboards &amp; Combos 105,829 105,489 Audio-PC &amp; Wearables 45,699 48,548 PC Webcams 21,681 20,463 Home Control 10,254 12,332 Profit Maximization 300,448 299,874 Retail Strategic Sales 424,647 422,521 Non-Strategic 741 1,293 Retail 425,388 423,814 OEM 22,298 32,632 447,686 456,446 Video conferencing 22,634 25,757 $ 470,320 $ 482,203</t>
  </si>
  <si>
    <t>Schedule of net sales to unaffiliated customers by geographic region</t>
  </si>
  <si>
    <t>Net sales to unaffiliated customers by geographic region (based on the customers’ location) for the three months ended June 30 , 2015 and 2014 were as follows (in thousands): Three Months Ended 2015 2014 Americas $ 226,687 $ 211,531 EMEA 127,366 153,700 Asia Pacific 116,267 116,972 Total net sales $ 470,320 $ 482,203</t>
  </si>
  <si>
    <t>Schedule of long-lived assets by geographic region</t>
  </si>
  <si>
    <t>Long-lived assets by geographic region were as follows (in thousands): June 30, March 31, Americas $ 48,353 $ 48,527 EMEA 3,435 3,584 Asia Pacific 49,881 39,482 $ 101,669 $ 91,593</t>
  </si>
  <si>
    <t>Restructuring (Tables)</t>
  </si>
  <si>
    <t>Summary of restructuring related activities</t>
  </si>
  <si>
    <t>The following tables summarize restructuring related activities during the three months ended June 30 , 2015 : Restructuring Termination Benefits Lease Exit Costs Other Total Accrual balance at March 31, 2015 $ — $ 1,039 $ — $ 1,039 Charges 12,794 — 201 12,995 Cash payments (4,675 ) (796 ) (151 ) (5,622 ) Accrual balance at June 30, 2015 $ 8,119 $ 243 $ 50 $ 8,412</t>
  </si>
  <si>
    <t>Net Income Per Share- Computation of Basic and Diluted Net Income per Share (Details) - USD ($) $ / shares in Units, shares in Thousands, $ in Thousands</t>
  </si>
  <si>
    <t>Shares used in net income per share computation:</t>
  </si>
  <si>
    <t>Weighted average shares outstanding - basic</t>
  </si>
  <si>
    <t>Effect of potentially dilutive equivalent shares</t>
  </si>
  <si>
    <t>Weighted average shares outstanding - diluted</t>
  </si>
  <si>
    <t>Anti-dilutive equivalents shares excluded</t>
  </si>
  <si>
    <t>Employee Benefit Plans- Share-based Compensation Expenses and Related Tax Benefits (Details) - USD ($) $ in Thousands</t>
  </si>
  <si>
    <t>Share-based compensation expense and related tax benefit</t>
  </si>
  <si>
    <t>Share-based compensation</t>
  </si>
  <si>
    <t>Income tax benefit</t>
  </si>
  <si>
    <t>Total share-based compensation expense, net of income tax</t>
  </si>
  <si>
    <t>Employee Benefit Plans- Additional Information (Details) - USD ($) $ in Millions</t>
  </si>
  <si>
    <t>Share-based compensation expenses capitalized as inventory</t>
  </si>
  <si>
    <t>Net periodic benefit cost</t>
  </si>
  <si>
    <t>Income Taxes- Additional Information (Details) - USD ($) $ in Thousands</t>
  </si>
  <si>
    <t>Effective income tax rates (as a percent)</t>
  </si>
  <si>
    <t>(21.70%)</t>
  </si>
  <si>
    <t>13.60%</t>
  </si>
  <si>
    <t>Discrete tax benefit due to preferential income tax rate reduction</t>
  </si>
  <si>
    <t>Unrecognized tax benefits</t>
  </si>
  <si>
    <t>Unrecognized tax benefits that would impact effective tax rate</t>
  </si>
  <si>
    <t>Current income taxes payable</t>
  </si>
  <si>
    <t>Accrued interest and penalties related to uncertain tax positions</t>
  </si>
  <si>
    <t>Expected decrease in uncertain tax positions</t>
  </si>
  <si>
    <t>Balance Sheet Components- Components of Certain Balance Sheet Asset Amounts (Details) - USD ($) $ in Thousands</t>
  </si>
  <si>
    <t>Accounts receivable, net:</t>
  </si>
  <si>
    <t>Accounts receivable</t>
  </si>
  <si>
    <t>Allowance for doubtful accounts</t>
  </si>
  <si>
    <t>Allowance for sales returns</t>
  </si>
  <si>
    <t>Allowance for cooperative marketing arrangements</t>
  </si>
  <si>
    <t>Allowance for customer incentive programs</t>
  </si>
  <si>
    <t>Allowance for pricing programs</t>
  </si>
  <si>
    <t>Inventories:</t>
  </si>
  <si>
    <t>Raw materials</t>
  </si>
  <si>
    <t>Finished goods</t>
  </si>
  <si>
    <t>Inventory, net</t>
  </si>
  <si>
    <t>Other current assets:</t>
  </si>
  <si>
    <t>Income tax and value-added tax receivables</t>
  </si>
  <si>
    <t>Deferred tax assets</t>
  </si>
  <si>
    <t>Prepaid expenses and other assets</t>
  </si>
  <si>
    <t>Other current assets, total</t>
  </si>
  <si>
    <t>Property, plant and equipment, net:</t>
  </si>
  <si>
    <t>Property, plant and equipment, gross</t>
  </si>
  <si>
    <t>Less accumulated depreciation and amortization</t>
  </si>
  <si>
    <t>Other assets:</t>
  </si>
  <si>
    <t>Trading investments for deferred compensation plan</t>
  </si>
  <si>
    <t>Other assets, total</t>
  </si>
  <si>
    <t>Balance Sheet Components (Details) - USD ($) $ in Thousands</t>
  </si>
  <si>
    <t>Accrued and other current liabilities:</t>
  </si>
  <si>
    <t>Accrued personnel expenses</t>
  </si>
  <si>
    <t>Indirect customer incentive programs</t>
  </si>
  <si>
    <t>Accrued restructuring</t>
  </si>
  <si>
    <t>Deferred revenue</t>
  </si>
  <si>
    <t>Warranty accrual</t>
  </si>
  <si>
    <t>Employee benefit plan obligation</t>
  </si>
  <si>
    <t>Other current liabilities</t>
  </si>
  <si>
    <t>Obligation for deferred compensation plan</t>
  </si>
  <si>
    <t>Long term restructuring</t>
  </si>
  <si>
    <t>Deferred rent</t>
  </si>
  <si>
    <t>Deferred tax liability</t>
  </si>
  <si>
    <t>Long term deferred revenue</t>
  </si>
  <si>
    <t>Non-current liabilities</t>
  </si>
  <si>
    <t>Fair Value Measurements- Financial Assets and Liabilities, Classified by Level (Details) - USD ($) $ in Thousands</t>
  </si>
  <si>
    <t>Fair Value, Assets and Liabilities Measured on Recurring and Nonrecurring Basis [Line Items]</t>
  </si>
  <si>
    <t>Foreign exchange derivative assets</t>
  </si>
  <si>
    <t>Cash equivalents</t>
  </si>
  <si>
    <t>Level 1 | Money market funds</t>
  </si>
  <si>
    <t>Level 1 | Mutual funds</t>
  </si>
  <si>
    <t>Level 2 | Money market funds</t>
  </si>
  <si>
    <t>Level 2 | Mutual funds</t>
  </si>
  <si>
    <t>Foreign exchange contracts | Level 1</t>
  </si>
  <si>
    <t>Foreign exchange derivative liabilities</t>
  </si>
  <si>
    <t>Foreign exchange contracts | Level 2</t>
  </si>
  <si>
    <t>Fair Value Measurements- Additional Information (Details) - USD ($) $ in Thousands</t>
  </si>
  <si>
    <t>Foreign exchange forward contract | Not designated as hedging instruments</t>
  </si>
  <si>
    <t>Notional amounts of foreign exchange forward contracts outstanding</t>
  </si>
  <si>
    <t>Cash Flow Hedges | Designated as hedging instruments</t>
  </si>
  <si>
    <t>Gain (loss) to be reclassified within twelve months</t>
  </si>
  <si>
    <t>Cash Flow Hedges | Foreign exchange forward contract | Designated as hedging instruments</t>
  </si>
  <si>
    <t>Average maturity</t>
  </si>
  <si>
    <t>4 months</t>
  </si>
  <si>
    <t>Fair Value Measurements- Fair Values of Company Derivative Instruments (Details) - USD ($) $ in Thousands</t>
  </si>
  <si>
    <t>Derivative Financial Instruments</t>
  </si>
  <si>
    <t>Asset</t>
  </si>
  <si>
    <t>Liability</t>
  </si>
  <si>
    <t>Designated as hedging instruments | Cash Flow Hedges</t>
  </si>
  <si>
    <t>Not designated as hedging instruments | Currency exchange contracts</t>
  </si>
  <si>
    <t>Fair Value Measurements- Gains and Losses on Derivative Instruments (Details) - USD ($) $ in Thousands</t>
  </si>
  <si>
    <t>Amounts of gains and losses on the derivative instruments</t>
  </si>
  <si>
    <t>Amount of Gain (Loss) Deferred as a Component of Accumulated Other Comprehensive Loss After Reclassification to Costs of Goods Sold</t>
  </si>
  <si>
    <t>Amount of Loss (Gain) Reclassified from Accumulated Other Comprehensive Loss to Costs of Goods Sold</t>
  </si>
  <si>
    <t>Other Income (Expense), Net</t>
  </si>
  <si>
    <t>Amount of Gain (Loss) Immediately Recognized in Other Expense, Net</t>
  </si>
  <si>
    <t>Designated as hedging instruments | Cash Flow Hedges | Cost of goods sold</t>
  </si>
  <si>
    <t>Designated as hedging instruments | Cash Flow Hedges | Other Income (Expense), Net</t>
  </si>
  <si>
    <t>Not designated as hedging instruments | Other Income (Expense), Net | Currency exchange contracts</t>
  </si>
  <si>
    <t>Goodwill and Other Intangible Assets- Summary of Activity In Goodwill Balance (Details) $ in Thousands</t>
  </si>
  <si>
    <t>Jun. 30, 2015USD ($)</t>
  </si>
  <si>
    <t>Balance at the beginning of the period</t>
  </si>
  <si>
    <t>Currency impact</t>
  </si>
  <si>
    <t>Balance at the end of the period</t>
  </si>
  <si>
    <t>Goodwill and Other Intangible Assets- Additional Information (Details) - USD ($) $ in Thousands</t>
  </si>
  <si>
    <t>Amortization expense</t>
  </si>
  <si>
    <t>Expected amortization expense</t>
  </si>
  <si>
    <t>Future amortization expense for remaining nine months of fiscal year 2016</t>
  </si>
  <si>
    <t>Future amortization expense for fiscal year, 2017</t>
  </si>
  <si>
    <t>Financing Arrangements- Additional Information (Details) - USD ($)</t>
  </si>
  <si>
    <t>Outstanding borrowings</t>
  </si>
  <si>
    <t>Unsecured bank lines of credit</t>
  </si>
  <si>
    <t>Maximum borrowing capacity</t>
  </si>
  <si>
    <t>Outstanding bank guarantees</t>
  </si>
  <si>
    <t>Commitments and Contingencies- Changes in Warranty Liability (Details) - USD ($) $ in Thousands</t>
  </si>
  <si>
    <t>Changes in the warranty liability:</t>
  </si>
  <si>
    <t>Beginning of the period</t>
  </si>
  <si>
    <t>Provision</t>
  </si>
  <si>
    <t>Settlements</t>
  </si>
  <si>
    <t>End of the period</t>
  </si>
  <si>
    <t>Commitments and Contingencies- Additional Information (Details) - Jun. 30, 2015 - USD ($)</t>
  </si>
  <si>
    <t>Parent guarantee for purchase obligation of third party contract manufacturer</t>
  </si>
  <si>
    <t>Other Commitments [Line Items]</t>
  </si>
  <si>
    <t>Maximum amount of the guarantees</t>
  </si>
  <si>
    <t>Guarantees outstanding</t>
  </si>
  <si>
    <t>Indemnification agreement</t>
  </si>
  <si>
    <t>Amount accrued for indemnification provisions</t>
  </si>
  <si>
    <t>Minimum</t>
  </si>
  <si>
    <t>Warranty period</t>
  </si>
  <si>
    <t>1 year</t>
  </si>
  <si>
    <t>Maximum</t>
  </si>
  <si>
    <t>5 years</t>
  </si>
  <si>
    <t>SEC Investigation [Member]</t>
  </si>
  <si>
    <t>Possible payment to SEC</t>
  </si>
  <si>
    <t>Shareholders' Equity- Additional Information (Details) - USD ($) $ in Millions</t>
  </si>
  <si>
    <t>1 Months Ended</t>
  </si>
  <si>
    <t>Mar. 31, 2014</t>
  </si>
  <si>
    <t>Authorized amount in buyback program</t>
  </si>
  <si>
    <t>Period to complete share repurchase program</t>
  </si>
  <si>
    <t>3 years</t>
  </si>
  <si>
    <t>Repurchase of shares (in shares)</t>
  </si>
  <si>
    <t>Repurchase of shares, value</t>
  </si>
  <si>
    <t>Shareholders' Equity- Components of Accumulated Other Comprehensive Income (Loss) (Details) - USD ($) $ in Thousands</t>
  </si>
  <si>
    <t>AOCI Attributable to Parent, Net of Tax [Roll Forward]</t>
  </si>
  <si>
    <t>Other comprehensive income (loss)</t>
  </si>
  <si>
    <t>Cumulative Translation Adjustment</t>
  </si>
  <si>
    <t>[1]</t>
  </si>
  <si>
    <t>Defined Benefit Plan</t>
  </si>
  <si>
    <t>Deferred Hedging Gains (Losses)</t>
  </si>
  <si>
    <t>Tax effect was not significant as of June 30 or March 31, 2015.</t>
  </si>
  <si>
    <t>Segment Information- Net Sales and Operating Income by Operating Segments (Details) - USD ($) $ in Thousands</t>
  </si>
  <si>
    <t>Segment Reporting Information [Line Items]</t>
  </si>
  <si>
    <t>Segment operating income (loss)</t>
  </si>
  <si>
    <t>Other income (expense):</t>
  </si>
  <si>
    <t>Amortization of intangibles</t>
  </si>
  <si>
    <t>Operating Segments</t>
  </si>
  <si>
    <t>Peripherals</t>
  </si>
  <si>
    <t>Peripherals | Operating Segments</t>
  </si>
  <si>
    <t>Video conferencing</t>
  </si>
  <si>
    <t>Video conferencing | Operating Segments</t>
  </si>
  <si>
    <t>Segment Information- Net Sales by Product Family- Excluding Intercompany Transactions (Details) - USD ($) $ in Thousands</t>
  </si>
  <si>
    <t>Growth | Peripherals | Operating Segments</t>
  </si>
  <si>
    <t>Profit Maximization | Peripherals | Operating Segments</t>
  </si>
  <si>
    <t>Retail Strategic | Peripherals | Operating Segments</t>
  </si>
  <si>
    <t>Non-Strategic | Peripherals | Operating Segments</t>
  </si>
  <si>
    <t>Mobile Speakers | Growth | Peripherals | Operating Segments</t>
  </si>
  <si>
    <t>Gaming | Growth | Peripherals | Operating Segments</t>
  </si>
  <si>
    <t>Video Collaboration | Growth | Peripherals | Operating Segments</t>
  </si>
  <si>
    <t>Tablet &amp; Other Accessories | Growth | Peripherals | Operating Segments</t>
  </si>
  <si>
    <t>Pointing Devices | Profit Maximization | Peripherals | Operating Segments</t>
  </si>
  <si>
    <t>Keyboards &amp; Combos | Profit Maximization | Peripherals | Operating Segments</t>
  </si>
  <si>
    <t>Audio-PC &amp; Wearables | Profit Maximization | Peripherals | Operating Segments</t>
  </si>
  <si>
    <t>PC Webcams | Profit Maximization | Peripherals | Operating Segments</t>
  </si>
  <si>
    <t>Home Control | Profit Maximization | Peripherals | Operating Segments</t>
  </si>
  <si>
    <t>Retail | Peripherals | Operating Segments</t>
  </si>
  <si>
    <t>OEM | Peripherals | Operating Segments</t>
  </si>
  <si>
    <t>Segment Information- Net Sales and Long-Lived Assets by Geographic Region (Details) - USD ($) $ in Thousands</t>
  </si>
  <si>
    <t>Net sales to unaffiliated customers and long-lived assets by geographic region</t>
  </si>
  <si>
    <t>Long lived assets</t>
  </si>
  <si>
    <t>Americas | Operating Segments</t>
  </si>
  <si>
    <t>EMEA | Operating Segments</t>
  </si>
  <si>
    <t>Asia Pacific | Operating Segments</t>
  </si>
  <si>
    <t>Segment Information- Additional Information (Details) $ in Thousands</t>
  </si>
  <si>
    <t>Jun. 30, 2015USD ($)segmentcustomer</t>
  </si>
  <si>
    <t>Mar. 31, 2015USD ($)</t>
  </si>
  <si>
    <t>Number of reporting segments | segment</t>
  </si>
  <si>
    <t>Number of major customers | customer</t>
  </si>
  <si>
    <t>United States</t>
  </si>
  <si>
    <t>China</t>
  </si>
  <si>
    <t>Switzerland</t>
  </si>
  <si>
    <t>Consolidated net sales | Geographic Concentration | United States</t>
  </si>
  <si>
    <t>Percentage of consolidated net sales</t>
  </si>
  <si>
    <t>40.00%</t>
  </si>
  <si>
    <t>37.00%</t>
  </si>
  <si>
    <t>Consolidated net sales | Geographic Concentration | Switzerland</t>
  </si>
  <si>
    <t>2.00%</t>
  </si>
  <si>
    <t>Single customer group | Consolidated net sales | Customer Concentration | Peripherals</t>
  </si>
  <si>
    <t>14.00%</t>
  </si>
  <si>
    <t>15.00%</t>
  </si>
  <si>
    <t>Restructuring (Details) - USD ($) $ in Thousands</t>
  </si>
  <si>
    <t>Restructuring reserve</t>
  </si>
  <si>
    <t>Accrual balance at March 31, 2015</t>
  </si>
  <si>
    <t>Charges</t>
  </si>
  <si>
    <t>Cash payments</t>
  </si>
  <si>
    <t>Accrual balance at June 30, 2015</t>
  </si>
  <si>
    <t>Termination Benefits</t>
  </si>
  <si>
    <t>Lease Exit Costs</t>
  </si>
  <si>
    <t>Other</t>
  </si>
  <si>
    <t>Minimum | Termination Benefits, Lease Exit Costs and Other | 2016 restructuring plan</t>
  </si>
  <si>
    <t>Restructuring related charges:</t>
  </si>
  <si>
    <t>Expected cost</t>
  </si>
  <si>
    <t>Maximum | Termination Benefits, Lease Exit Costs and Other | 2016 restructuring plan</t>
  </si>
</sst>
</file>

<file path=xl/styles.xml><?xml version="1.0" encoding="utf-8"?>
<styleSheet xmlns="http://schemas.openxmlformats.org/spreadsheetml/2006/main">
  <numFmts count="5">
    <numFmt formatCode="_(&quot;$ &quot;#,##0_);_(&quot;$ &quot;(#,##0)" numFmtId="165"/>
    <numFmt formatCode="_(&quot;$ &quot;#,##0.00_);_(&quot;$ &quot;(#,##0.00)" numFmtId="166"/>
    <numFmt formatCode="_(&quot;SFr &quot;#,##0.00_);_(&quot;SFr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4436377</v>
      </c>
    </row>
    <row r="13" spans="1:3">
      <c r="A13" s="4" t="s">
        <v>21</v>
      </c>
      <c r="B13" s="5" t="n">
        <v>2016</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70320</v>
      </c>
      <c r="C4" s="7" t="n">
        <v>482203</v>
      </c>
    </row>
    <row r="5" spans="1:3">
      <c r="A5" s="4" t="s">
        <v>28</v>
      </c>
      <c r="B5" s="5" t="n">
        <v>298591</v>
      </c>
      <c r="C5" s="5" t="n">
        <v>300450</v>
      </c>
    </row>
    <row r="6" spans="1:3">
      <c r="A6" s="4" t="s">
        <v>29</v>
      </c>
      <c r="B6" s="5" t="n">
        <v>171729</v>
      </c>
      <c r="C6" s="5" t="n">
        <v>181753</v>
      </c>
    </row>
    <row r="7" spans="1:3">
      <c r="A7" s="3" t="s">
        <v>30</v>
      </c>
    </row>
    <row r="8" spans="1:3">
      <c r="A8" s="4" t="s">
        <v>31</v>
      </c>
      <c r="B8" s="5" t="n">
        <v>87427</v>
      </c>
      <c r="C8" s="5" t="n">
        <v>91045</v>
      </c>
    </row>
    <row r="9" spans="1:3">
      <c r="A9" s="4" t="s">
        <v>32</v>
      </c>
      <c r="B9" s="5" t="n">
        <v>33833</v>
      </c>
      <c r="C9" s="5" t="n">
        <v>31316</v>
      </c>
    </row>
    <row r="10" spans="1:3">
      <c r="A10" s="4" t="s">
        <v>33</v>
      </c>
      <c r="B10" s="5" t="n">
        <v>30504</v>
      </c>
      <c r="C10" s="5" t="n">
        <v>36680</v>
      </c>
    </row>
    <row r="11" spans="1:3">
      <c r="A11" s="4" t="s">
        <v>34</v>
      </c>
      <c r="B11" s="5" t="n">
        <v>12995</v>
      </c>
      <c r="C11" s="5" t="n">
        <v>0</v>
      </c>
    </row>
    <row r="12" spans="1:3">
      <c r="A12" s="4" t="s">
        <v>35</v>
      </c>
      <c r="B12" s="5" t="n">
        <v>164759</v>
      </c>
      <c r="C12" s="5" t="n">
        <v>159041</v>
      </c>
    </row>
    <row r="13" spans="1:3">
      <c r="A13" s="4" t="s">
        <v>36</v>
      </c>
      <c r="B13" s="5" t="n">
        <v>6970</v>
      </c>
      <c r="C13" s="5" t="n">
        <v>22712</v>
      </c>
    </row>
    <row r="14" spans="1:3">
      <c r="A14" s="4" t="s">
        <v>37</v>
      </c>
      <c r="B14" s="5" t="n">
        <v>264</v>
      </c>
      <c r="C14" s="5" t="n">
        <v>258</v>
      </c>
    </row>
    <row r="15" spans="1:3">
      <c r="A15" s="4" t="s">
        <v>38</v>
      </c>
      <c r="B15" s="5" t="n">
        <v>-1121</v>
      </c>
      <c r="C15" s="5" t="n">
        <v>-198</v>
      </c>
    </row>
    <row r="16" spans="1:3">
      <c r="A16" s="4" t="s">
        <v>39</v>
      </c>
      <c r="B16" s="5" t="n">
        <v>6113</v>
      </c>
      <c r="C16" s="5" t="n">
        <v>22772</v>
      </c>
    </row>
    <row r="17" spans="1:3">
      <c r="A17" s="4" t="s">
        <v>40</v>
      </c>
      <c r="B17" s="5" t="n">
        <v>-1324</v>
      </c>
      <c r="C17" s="5" t="n">
        <v>3096</v>
      </c>
    </row>
    <row r="18" spans="1:3">
      <c r="A18" s="4" t="s">
        <v>41</v>
      </c>
      <c r="B18" s="7" t="n">
        <v>7437</v>
      </c>
      <c r="C18" s="7" t="n">
        <v>19676</v>
      </c>
    </row>
    <row r="19" spans="1:3">
      <c r="A19" s="3" t="s">
        <v>42</v>
      </c>
    </row>
    <row r="20" spans="1:3">
      <c r="A20" s="4" t="s">
        <v>43</v>
      </c>
      <c r="B20" s="8" t="n">
        <v>0.05</v>
      </c>
      <c r="C20" s="8" t="n">
        <v>0.12</v>
      </c>
    </row>
    <row r="21" spans="1:3">
      <c r="A21" s="4" t="s">
        <v>44</v>
      </c>
      <c r="B21" s="8" t="n">
        <v>0.04</v>
      </c>
      <c r="C21" s="8" t="n">
        <v>0.12</v>
      </c>
    </row>
    <row r="22" spans="1:3">
      <c r="A22" s="3" t="s">
        <v>45</v>
      </c>
    </row>
    <row r="23" spans="1:3">
      <c r="A23" s="4" t="s">
        <v>46</v>
      </c>
      <c r="B23" s="5" t="n">
        <v>164431</v>
      </c>
      <c r="C23" s="5" t="n">
        <v>163012</v>
      </c>
    </row>
    <row r="24" spans="1:3">
      <c r="A24" s="4" t="s">
        <v>47</v>
      </c>
      <c r="B24" s="5" t="n">
        <v>166895</v>
      </c>
      <c r="C24" s="5" t="n">
        <v>1658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1</v>
      </c>
      <c r="B4" s="7" t="n">
        <v>7437</v>
      </c>
      <c r="C4" s="7" t="n">
        <v>19676</v>
      </c>
    </row>
    <row r="5" spans="1:3">
      <c r="A5" s="3" t="s">
        <v>50</v>
      </c>
    </row>
    <row r="6" spans="1:3">
      <c r="A6" s="4" t="s">
        <v>51</v>
      </c>
      <c r="B6" s="5" t="n">
        <v>2618</v>
      </c>
      <c r="C6" s="5" t="n">
        <v>201</v>
      </c>
    </row>
    <row r="7" spans="1:3">
      <c r="A7" s="3" t="s">
        <v>52</v>
      </c>
    </row>
    <row r="8" spans="1:3">
      <c r="A8" s="4" t="s">
        <v>53</v>
      </c>
      <c r="B8" s="5" t="n">
        <v>-1130</v>
      </c>
      <c r="C8" s="5" t="n">
        <v>139</v>
      </c>
    </row>
    <row r="9" spans="1:3">
      <c r="A9" s="4" t="s">
        <v>54</v>
      </c>
      <c r="B9" s="5" t="n">
        <v>416</v>
      </c>
      <c r="C9" s="5" t="n">
        <v>113</v>
      </c>
    </row>
    <row r="10" spans="1:3">
      <c r="A10" s="3" t="s">
        <v>55</v>
      </c>
    </row>
    <row r="11" spans="1:3">
      <c r="A11" s="4" t="s">
        <v>56</v>
      </c>
      <c r="B11" s="5" t="n">
        <v>-2262</v>
      </c>
      <c r="C11" s="5" t="n">
        <v>248</v>
      </c>
    </row>
    <row r="12" spans="1:3">
      <c r="A12" s="4" t="s">
        <v>57</v>
      </c>
      <c r="B12" s="5" t="n">
        <v>-2460</v>
      </c>
      <c r="C12" s="5" t="n">
        <v>400</v>
      </c>
    </row>
    <row r="13" spans="1:3">
      <c r="A13" s="4" t="s">
        <v>50</v>
      </c>
      <c r="B13" s="5" t="n">
        <v>-2818</v>
      </c>
      <c r="C13" s="5" t="n">
        <v>1101</v>
      </c>
    </row>
    <row r="14" spans="1:3">
      <c r="A14" s="4" t="s">
        <v>58</v>
      </c>
      <c r="B14" s="7" t="n">
        <v>4619</v>
      </c>
      <c r="C14" s="7" t="n">
        <v>207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25</v>
      </c>
    </row>
    <row r="3" spans="1:3">
      <c r="A3" s="3" t="s">
        <v>157</v>
      </c>
    </row>
    <row r="4" spans="1:3">
      <c r="A4" s="4" t="s">
        <v>41</v>
      </c>
      <c r="B4" s="7" t="n">
        <v>7437</v>
      </c>
      <c r="C4" s="7" t="n">
        <v>19676</v>
      </c>
    </row>
    <row r="5" spans="1:3">
      <c r="A5" s="3" t="s">
        <v>237</v>
      </c>
    </row>
    <row r="6" spans="1:3">
      <c r="A6" s="4" t="s">
        <v>238</v>
      </c>
      <c r="B6" s="5" t="n">
        <v>164431</v>
      </c>
      <c r="C6" s="5" t="n">
        <v>163012</v>
      </c>
    </row>
    <row r="7" spans="1:3">
      <c r="A7" s="4" t="s">
        <v>239</v>
      </c>
      <c r="B7" s="5" t="n">
        <v>2464</v>
      </c>
      <c r="C7" s="5" t="n">
        <v>2821</v>
      </c>
    </row>
    <row r="8" spans="1:3">
      <c r="A8" s="4" t="s">
        <v>240</v>
      </c>
      <c r="B8" s="5" t="n">
        <v>166895</v>
      </c>
      <c r="C8" s="5" t="n">
        <v>165833</v>
      </c>
    </row>
    <row r="9" spans="1:3">
      <c r="A9" s="3" t="s">
        <v>42</v>
      </c>
    </row>
    <row r="10" spans="1:3">
      <c r="A10" s="4" t="s">
        <v>43</v>
      </c>
      <c r="B10" s="8" t="n">
        <v>0.05</v>
      </c>
      <c r="C10" s="8" t="n">
        <v>0.12</v>
      </c>
    </row>
    <row r="11" spans="1:3">
      <c r="A11" s="4" t="s">
        <v>44</v>
      </c>
      <c r="B11" s="8" t="n">
        <v>0.04</v>
      </c>
      <c r="C11" s="8" t="n">
        <v>0.12</v>
      </c>
    </row>
    <row r="12" spans="1:3">
      <c r="A12" s="4" t="s">
        <v>241</v>
      </c>
      <c r="B12" s="5" t="n">
        <v>7300</v>
      </c>
      <c r="C12" s="5" t="n">
        <v>99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25</v>
      </c>
    </row>
    <row r="3" spans="1:3">
      <c r="A3" s="3" t="s">
        <v>243</v>
      </c>
    </row>
    <row r="4" spans="1:3">
      <c r="A4" s="4" t="s">
        <v>244</v>
      </c>
      <c r="B4" s="7" t="n">
        <v>6749</v>
      </c>
      <c r="C4" s="7" t="n">
        <v>6938</v>
      </c>
    </row>
    <row r="5" spans="1:3">
      <c r="A5" s="4" t="s">
        <v>245</v>
      </c>
      <c r="B5" s="5" t="n">
        <v>-1337</v>
      </c>
      <c r="C5" s="5" t="n">
        <v>-1184</v>
      </c>
    </row>
    <row r="6" spans="1:3">
      <c r="A6" s="4" t="s">
        <v>246</v>
      </c>
      <c r="B6" s="5" t="n">
        <v>5412</v>
      </c>
      <c r="C6" s="5" t="n">
        <v>5754</v>
      </c>
    </row>
    <row r="7" spans="1:3">
      <c r="A7" s="4" t="s">
        <v>28</v>
      </c>
    </row>
    <row r="8" spans="1:3">
      <c r="A8" s="3" t="s">
        <v>243</v>
      </c>
    </row>
    <row r="9" spans="1:3">
      <c r="A9" s="4" t="s">
        <v>244</v>
      </c>
      <c r="B9" s="5" t="n">
        <v>605</v>
      </c>
      <c r="C9" s="5" t="n">
        <v>538</v>
      </c>
    </row>
    <row r="10" spans="1:3">
      <c r="A10" s="4" t="s">
        <v>31</v>
      </c>
    </row>
    <row r="11" spans="1:3">
      <c r="A11" s="3" t="s">
        <v>243</v>
      </c>
    </row>
    <row r="12" spans="1:3">
      <c r="A12" s="4" t="s">
        <v>244</v>
      </c>
      <c r="B12" s="5" t="n">
        <v>2118</v>
      </c>
      <c r="C12" s="5" t="n">
        <v>2556</v>
      </c>
    </row>
    <row r="13" spans="1:3">
      <c r="A13" s="4" t="s">
        <v>32</v>
      </c>
    </row>
    <row r="14" spans="1:3">
      <c r="A14" s="3" t="s">
        <v>243</v>
      </c>
    </row>
    <row r="15" spans="1:3">
      <c r="A15" s="4" t="s">
        <v>244</v>
      </c>
      <c r="B15" s="5" t="n">
        <v>787</v>
      </c>
      <c r="C15" s="5" t="n">
        <v>844</v>
      </c>
    </row>
    <row r="16" spans="1:3">
      <c r="A16" s="4" t="s">
        <v>33</v>
      </c>
    </row>
    <row r="17" spans="1:3">
      <c r="A17" s="3" t="s">
        <v>243</v>
      </c>
    </row>
    <row r="18" spans="1:3">
      <c r="A18" s="4" t="s">
        <v>244</v>
      </c>
      <c r="B18" s="5" t="n">
        <v>3232</v>
      </c>
      <c r="C18" s="5" t="n">
        <v>3000</v>
      </c>
    </row>
    <row r="19" spans="1:3">
      <c r="A19" s="4" t="s">
        <v>185</v>
      </c>
    </row>
    <row r="20" spans="1:3">
      <c r="A20" s="3" t="s">
        <v>243</v>
      </c>
    </row>
    <row r="21" spans="1:3">
      <c r="A21" s="4" t="s">
        <v>244</v>
      </c>
      <c r="B21" s="7" t="n">
        <v>7</v>
      </c>
      <c r="C21"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7</v>
      </c>
      <c r="B1" s="2" t="s">
        <v>1</v>
      </c>
    </row>
    <row r="2" spans="1:3">
      <c r="B2" s="2" t="s">
        <v>2</v>
      </c>
      <c r="C2" s="2" t="s">
        <v>25</v>
      </c>
    </row>
    <row r="3" spans="1:3">
      <c r="A3" s="3" t="s">
        <v>159</v>
      </c>
    </row>
    <row r="4" spans="1:3">
      <c r="A4" s="4" t="s">
        <v>248</v>
      </c>
      <c r="B4" s="10" t="n">
        <v>0.5</v>
      </c>
      <c r="C4" s="10" t="n">
        <v>0.5</v>
      </c>
    </row>
    <row r="5" spans="1:3">
      <c r="A5" s="3" t="s">
        <v>249</v>
      </c>
    </row>
    <row r="6" spans="1:3">
      <c r="A6" s="4" t="s">
        <v>249</v>
      </c>
      <c r="B6" s="10" t="n">
        <v>2.9</v>
      </c>
      <c r="C6" s="7"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250</v>
      </c>
      <c r="B1" s="2" t="s">
        <v>1</v>
      </c>
    </row>
    <row r="2" spans="1:4">
      <c r="B2" s="2" t="s">
        <v>2</v>
      </c>
      <c r="C2" s="2" t="s">
        <v>25</v>
      </c>
      <c r="D2" s="2" t="s">
        <v>60</v>
      </c>
    </row>
    <row r="3" spans="1:4">
      <c r="A3" s="3" t="s">
        <v>162</v>
      </c>
    </row>
    <row r="4" spans="1:4">
      <c r="A4" s="4" t="s">
        <v>40</v>
      </c>
      <c r="B4" s="7" t="n">
        <v>-1324</v>
      </c>
      <c r="C4" s="7" t="n">
        <v>3096</v>
      </c>
    </row>
    <row r="5" spans="1:4">
      <c r="A5" s="4" t="s">
        <v>251</v>
      </c>
      <c r="B5" s="4" t="s">
        <v>252</v>
      </c>
      <c r="C5" s="4" t="s">
        <v>253</v>
      </c>
    </row>
    <row r="6" spans="1:4">
      <c r="A6" s="4" t="s">
        <v>254</v>
      </c>
      <c r="B6" s="7" t="n">
        <v>2200</v>
      </c>
      <c r="C6" s="7" t="n">
        <v>800</v>
      </c>
    </row>
    <row r="7" spans="1:4">
      <c r="A7" s="4" t="s">
        <v>255</v>
      </c>
      <c r="B7" s="5" t="n">
        <v>79200</v>
      </c>
      <c r="D7" s="7" t="n">
        <v>79000</v>
      </c>
    </row>
    <row r="8" spans="1:4">
      <c r="A8" s="4" t="s">
        <v>256</v>
      </c>
      <c r="B8" s="5" t="n">
        <v>79200</v>
      </c>
      <c r="D8" s="5" t="n">
        <v>79000</v>
      </c>
    </row>
    <row r="9" spans="1:4">
      <c r="A9" s="4" t="s">
        <v>78</v>
      </c>
      <c r="B9" s="5" t="n">
        <v>74831</v>
      </c>
      <c r="D9" s="5" t="n">
        <v>72107</v>
      </c>
    </row>
    <row r="10" spans="1:4">
      <c r="A10" s="4" t="s">
        <v>257</v>
      </c>
      <c r="B10" s="5" t="n">
        <v>100</v>
      </c>
      <c r="D10" s="5" t="n">
        <v>100</v>
      </c>
    </row>
    <row r="11" spans="1:4">
      <c r="A11" s="4" t="s">
        <v>258</v>
      </c>
      <c r="B11" s="5" t="n">
        <v>4600</v>
      </c>
      <c r="D11" s="7" t="n">
        <v>4900</v>
      </c>
    </row>
    <row r="12" spans="1:4">
      <c r="A12" s="4" t="s">
        <v>259</v>
      </c>
      <c r="B12" s="7" t="n">
        <v>1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60</v>
      </c>
    </row>
    <row r="2" spans="1:3">
      <c r="A2" s="3" t="s">
        <v>261</v>
      </c>
    </row>
    <row r="3" spans="1:3">
      <c r="A3" s="4" t="s">
        <v>262</v>
      </c>
      <c r="B3" s="7" t="n">
        <v>436724</v>
      </c>
      <c r="C3" s="7" t="n">
        <v>344455</v>
      </c>
    </row>
    <row r="4" spans="1:3">
      <c r="A4" s="4" t="s">
        <v>263</v>
      </c>
      <c r="B4" s="5" t="n">
        <v>-1247</v>
      </c>
      <c r="C4" s="5" t="n">
        <v>-1093</v>
      </c>
    </row>
    <row r="5" spans="1:3">
      <c r="A5" s="4" t="s">
        <v>264</v>
      </c>
      <c r="B5" s="5" t="n">
        <v>-20146</v>
      </c>
      <c r="C5" s="5" t="n">
        <v>-17901</v>
      </c>
    </row>
    <row r="6" spans="1:3">
      <c r="A6" s="4" t="s">
        <v>265</v>
      </c>
      <c r="B6" s="5" t="n">
        <v>-39127</v>
      </c>
      <c r="C6" s="5" t="n">
        <v>-25700</v>
      </c>
    </row>
    <row r="7" spans="1:3">
      <c r="A7" s="4" t="s">
        <v>266</v>
      </c>
      <c r="B7" s="5" t="n">
        <v>-67461</v>
      </c>
      <c r="C7" s="5" t="n">
        <v>-48497</v>
      </c>
    </row>
    <row r="8" spans="1:3">
      <c r="A8" s="4" t="s">
        <v>267</v>
      </c>
      <c r="B8" s="5" t="n">
        <v>-87163</v>
      </c>
      <c r="C8" s="5" t="n">
        <v>-71441</v>
      </c>
    </row>
    <row r="9" spans="1:3">
      <c r="A9" s="4" t="s">
        <v>63</v>
      </c>
      <c r="B9" s="5" t="n">
        <v>221580</v>
      </c>
      <c r="C9" s="5" t="n">
        <v>179823</v>
      </c>
    </row>
    <row r="10" spans="1:3">
      <c r="A10" s="3" t="s">
        <v>268</v>
      </c>
    </row>
    <row r="11" spans="1:3">
      <c r="A11" s="4" t="s">
        <v>269</v>
      </c>
      <c r="B11" s="5" t="n">
        <v>50199</v>
      </c>
      <c r="C11" s="5" t="n">
        <v>36376</v>
      </c>
    </row>
    <row r="12" spans="1:3">
      <c r="A12" s="4" t="s">
        <v>270</v>
      </c>
      <c r="B12" s="5" t="n">
        <v>277308</v>
      </c>
      <c r="C12" s="5" t="n">
        <v>234354</v>
      </c>
    </row>
    <row r="13" spans="1:3">
      <c r="A13" s="4" t="s">
        <v>271</v>
      </c>
      <c r="B13" s="5" t="n">
        <v>327507</v>
      </c>
      <c r="C13" s="5" t="n">
        <v>270730</v>
      </c>
    </row>
    <row r="14" spans="1:3">
      <c r="A14" s="3" t="s">
        <v>272</v>
      </c>
    </row>
    <row r="15" spans="1:3">
      <c r="A15" s="4" t="s">
        <v>273</v>
      </c>
      <c r="B15" s="5" t="n">
        <v>19548</v>
      </c>
      <c r="C15" s="5" t="n">
        <v>19403</v>
      </c>
    </row>
    <row r="16" spans="1:3">
      <c r="A16" s="4" t="s">
        <v>274</v>
      </c>
      <c r="B16" s="5" t="n">
        <v>36601</v>
      </c>
      <c r="C16" s="5" t="n">
        <v>27790</v>
      </c>
    </row>
    <row r="17" spans="1:3">
      <c r="A17" s="4" t="s">
        <v>275</v>
      </c>
      <c r="B17" s="5" t="n">
        <v>17161</v>
      </c>
      <c r="C17" s="5" t="n">
        <v>17236</v>
      </c>
    </row>
    <row r="18" spans="1:3">
      <c r="A18" s="4" t="s">
        <v>276</v>
      </c>
      <c r="B18" s="5" t="n">
        <v>73310</v>
      </c>
      <c r="C18" s="5" t="n">
        <v>64429</v>
      </c>
    </row>
    <row r="19" spans="1:3">
      <c r="A19" s="3" t="s">
        <v>277</v>
      </c>
    </row>
    <row r="20" spans="1:3">
      <c r="A20" s="4" t="s">
        <v>278</v>
      </c>
      <c r="B20" s="5" t="n">
        <v>364638</v>
      </c>
      <c r="C20" s="5" t="n">
        <v>349235</v>
      </c>
    </row>
    <row r="21" spans="1:3">
      <c r="A21" s="4" t="s">
        <v>279</v>
      </c>
      <c r="B21" s="5" t="n">
        <v>-262969</v>
      </c>
      <c r="C21" s="5" t="n">
        <v>-257642</v>
      </c>
    </row>
    <row r="22" spans="1:3">
      <c r="A22" s="4" t="s">
        <v>68</v>
      </c>
      <c r="B22" s="5" t="n">
        <v>101669</v>
      </c>
      <c r="C22" s="5" t="n">
        <v>91593</v>
      </c>
    </row>
    <row r="23" spans="1:3">
      <c r="A23" s="3" t="s">
        <v>280</v>
      </c>
    </row>
    <row r="24" spans="1:3">
      <c r="A24" s="4" t="s">
        <v>274</v>
      </c>
      <c r="B24" s="5" t="n">
        <v>38534</v>
      </c>
      <c r="C24" s="5" t="n">
        <v>39310</v>
      </c>
    </row>
    <row r="25" spans="1:3">
      <c r="A25" s="4" t="s">
        <v>281</v>
      </c>
      <c r="B25" s="5" t="n">
        <v>17350</v>
      </c>
      <c r="C25" s="5" t="n">
        <v>17237</v>
      </c>
    </row>
    <row r="26" spans="1:3">
      <c r="A26" s="4" t="s">
        <v>71</v>
      </c>
      <c r="B26" s="5" t="n">
        <v>6454</v>
      </c>
      <c r="C26" s="5" t="n">
        <v>6441</v>
      </c>
    </row>
    <row r="27" spans="1:3">
      <c r="A27" s="4" t="s">
        <v>282</v>
      </c>
      <c r="B27" s="7" t="n">
        <v>62338</v>
      </c>
      <c r="C27" s="7" t="n">
        <v>629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83</v>
      </c>
      <c r="B1" s="2" t="s">
        <v>2</v>
      </c>
      <c r="C1" s="2" t="s">
        <v>60</v>
      </c>
    </row>
    <row r="2" spans="1:3">
      <c r="A2" s="3" t="s">
        <v>284</v>
      </c>
    </row>
    <row r="3" spans="1:3">
      <c r="A3" s="4" t="s">
        <v>285</v>
      </c>
      <c r="B3" s="7" t="n">
        <v>52188</v>
      </c>
      <c r="C3" s="7" t="n">
        <v>50015</v>
      </c>
    </row>
    <row r="4" spans="1:3">
      <c r="A4" s="4" t="s">
        <v>286</v>
      </c>
      <c r="B4" s="5" t="n">
        <v>22467</v>
      </c>
      <c r="C4" s="5" t="n">
        <v>19730</v>
      </c>
    </row>
    <row r="5" spans="1:3">
      <c r="A5" s="4" t="s">
        <v>287</v>
      </c>
      <c r="B5" s="5" t="n">
        <v>8341</v>
      </c>
      <c r="C5" s="5" t="n">
        <v>966</v>
      </c>
    </row>
    <row r="6" spans="1:3">
      <c r="A6" s="4" t="s">
        <v>288</v>
      </c>
      <c r="B6" s="5" t="n">
        <v>24850</v>
      </c>
      <c r="C6" s="5" t="n">
        <v>24987</v>
      </c>
    </row>
    <row r="7" spans="1:3">
      <c r="A7" s="4" t="s">
        <v>289</v>
      </c>
      <c r="B7" s="5" t="n">
        <v>12335</v>
      </c>
      <c r="C7" s="5" t="n">
        <v>12630</v>
      </c>
    </row>
    <row r="8" spans="1:3">
      <c r="A8" s="4" t="s">
        <v>290</v>
      </c>
      <c r="B8" s="5" t="n">
        <v>1478</v>
      </c>
      <c r="C8" s="5" t="n">
        <v>1232</v>
      </c>
    </row>
    <row r="9" spans="1:3">
      <c r="A9" s="4" t="s">
        <v>78</v>
      </c>
      <c r="B9" s="5" t="n">
        <v>2535</v>
      </c>
      <c r="C9" s="5" t="n">
        <v>5794</v>
      </c>
    </row>
    <row r="10" spans="1:3">
      <c r="A10" s="4" t="s">
        <v>291</v>
      </c>
      <c r="B10" s="5" t="n">
        <v>89777</v>
      </c>
      <c r="C10" s="5" t="n">
        <v>79558</v>
      </c>
    </row>
    <row r="11" spans="1:3">
      <c r="A11" s="4" t="s">
        <v>75</v>
      </c>
      <c r="B11" s="5" t="n">
        <v>213971</v>
      </c>
      <c r="C11" s="5" t="n">
        <v>194912</v>
      </c>
    </row>
    <row r="12" spans="1:3">
      <c r="A12" s="3" t="s">
        <v>77</v>
      </c>
    </row>
    <row r="13" spans="1:3">
      <c r="A13" s="4" t="s">
        <v>289</v>
      </c>
      <c r="B13" s="5" t="n">
        <v>8949</v>
      </c>
      <c r="C13" s="5" t="n">
        <v>9080</v>
      </c>
    </row>
    <row r="14" spans="1:3">
      <c r="A14" s="4" t="s">
        <v>292</v>
      </c>
      <c r="B14" s="5" t="n">
        <v>17350</v>
      </c>
      <c r="C14" s="5" t="n">
        <v>17237</v>
      </c>
    </row>
    <row r="15" spans="1:3">
      <c r="A15" s="4" t="s">
        <v>293</v>
      </c>
      <c r="B15" s="5" t="n">
        <v>71</v>
      </c>
      <c r="C15" s="5" t="n">
        <v>73</v>
      </c>
    </row>
    <row r="16" spans="1:3">
      <c r="A16" s="4" t="s">
        <v>290</v>
      </c>
      <c r="B16" s="5" t="n">
        <v>52821</v>
      </c>
      <c r="C16" s="5" t="n">
        <v>51181</v>
      </c>
    </row>
    <row r="17" spans="1:3">
      <c r="A17" s="4" t="s">
        <v>294</v>
      </c>
      <c r="B17" s="5" t="n">
        <v>11163</v>
      </c>
      <c r="C17" s="5" t="n">
        <v>11519</v>
      </c>
    </row>
    <row r="18" spans="1:3">
      <c r="A18" s="4" t="s">
        <v>295</v>
      </c>
      <c r="B18" s="5" t="n">
        <v>1885</v>
      </c>
      <c r="C18" s="5" t="n">
        <v>1936</v>
      </c>
    </row>
    <row r="19" spans="1:3">
      <c r="A19" s="4" t="s">
        <v>296</v>
      </c>
      <c r="B19" s="5" t="n">
        <v>8794</v>
      </c>
      <c r="C19" s="5" t="n">
        <v>9109</v>
      </c>
    </row>
    <row r="20" spans="1:3">
      <c r="A20" s="4" t="s">
        <v>79</v>
      </c>
      <c r="B20" s="5" t="n">
        <v>1464</v>
      </c>
      <c r="C20" s="5" t="n">
        <v>1397</v>
      </c>
    </row>
    <row r="21" spans="1:3">
      <c r="A21" s="4" t="s">
        <v>297</v>
      </c>
      <c r="B21" s="7" t="n">
        <v>102497</v>
      </c>
      <c r="C21" s="7" t="n">
        <v>1015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60</v>
      </c>
    </row>
    <row r="2" spans="1:3">
      <c r="A2" s="3" t="s">
        <v>299</v>
      </c>
    </row>
    <row r="3" spans="1:3">
      <c r="A3" s="4" t="s">
        <v>281</v>
      </c>
      <c r="B3" s="7" t="n">
        <v>17350</v>
      </c>
      <c r="C3" s="7" t="n">
        <v>17237</v>
      </c>
    </row>
    <row r="4" spans="1:3">
      <c r="A4" s="4" t="s">
        <v>300</v>
      </c>
      <c r="B4" s="5" t="n">
        <v>63</v>
      </c>
      <c r="C4" s="5" t="n">
        <v>2080</v>
      </c>
    </row>
    <row r="5" spans="1:3">
      <c r="A5" s="11" t="n">
        <v>1</v>
      </c>
    </row>
    <row r="6" spans="1:3">
      <c r="A6" s="3" t="s">
        <v>299</v>
      </c>
    </row>
    <row r="7" spans="1:3">
      <c r="A7" s="4" t="s">
        <v>301</v>
      </c>
      <c r="B7" s="5" t="n">
        <v>217225</v>
      </c>
      <c r="C7" s="5" t="n">
        <v>264647</v>
      </c>
    </row>
    <row r="8" spans="1:3">
      <c r="A8" s="4" t="s">
        <v>281</v>
      </c>
      <c r="B8" s="5" t="n">
        <v>17350</v>
      </c>
      <c r="C8" s="5" t="n">
        <v>17237</v>
      </c>
    </row>
    <row r="9" spans="1:3">
      <c r="A9" s="4" t="s">
        <v>302</v>
      </c>
    </row>
    <row r="10" spans="1:3">
      <c r="A10" s="3" t="s">
        <v>299</v>
      </c>
    </row>
    <row r="11" spans="1:3">
      <c r="A11" s="4" t="s">
        <v>281</v>
      </c>
      <c r="B11" s="5" t="n">
        <v>2906</v>
      </c>
      <c r="C11" s="5" t="n">
        <v>2936</v>
      </c>
    </row>
    <row r="12" spans="1:3">
      <c r="A12" s="4" t="s">
        <v>303</v>
      </c>
    </row>
    <row r="13" spans="1:3">
      <c r="A13" s="3" t="s">
        <v>299</v>
      </c>
    </row>
    <row r="14" spans="1:3">
      <c r="A14" s="4" t="s">
        <v>281</v>
      </c>
      <c r="B14" s="5" t="n">
        <v>14444</v>
      </c>
      <c r="C14" s="5" t="n">
        <v>14301</v>
      </c>
    </row>
    <row r="15" spans="1:3">
      <c r="A15" s="11" t="n">
        <v>2</v>
      </c>
    </row>
    <row r="16" spans="1:3">
      <c r="A16" s="3" t="s">
        <v>299</v>
      </c>
    </row>
    <row r="17" spans="1:3">
      <c r="A17" s="4" t="s">
        <v>301</v>
      </c>
      <c r="B17" s="5" t="n">
        <v>0</v>
      </c>
      <c r="C17" s="5" t="n">
        <v>0</v>
      </c>
    </row>
    <row r="18" spans="1:3">
      <c r="A18" s="4" t="s">
        <v>281</v>
      </c>
      <c r="B18" s="5" t="n">
        <v>0</v>
      </c>
      <c r="C18" s="5" t="n">
        <v>0</v>
      </c>
    </row>
    <row r="19" spans="1:3">
      <c r="A19" s="4" t="s">
        <v>304</v>
      </c>
    </row>
    <row r="20" spans="1:3">
      <c r="A20" s="3" t="s">
        <v>299</v>
      </c>
    </row>
    <row r="21" spans="1:3">
      <c r="A21" s="4" t="s">
        <v>281</v>
      </c>
      <c r="B21" s="5" t="n">
        <v>0</v>
      </c>
      <c r="C21" s="5" t="n">
        <v>0</v>
      </c>
    </row>
    <row r="22" spans="1:3">
      <c r="A22" s="4" t="s">
        <v>305</v>
      </c>
    </row>
    <row r="23" spans="1:3">
      <c r="A23" s="3" t="s">
        <v>299</v>
      </c>
    </row>
    <row r="24" spans="1:3">
      <c r="A24" s="4" t="s">
        <v>281</v>
      </c>
      <c r="B24" s="5" t="n">
        <v>0</v>
      </c>
      <c r="C24" s="5" t="n">
        <v>0</v>
      </c>
    </row>
    <row r="25" spans="1:3">
      <c r="A25" s="4" t="s">
        <v>306</v>
      </c>
    </row>
    <row r="26" spans="1:3">
      <c r="A26" s="3" t="s">
        <v>299</v>
      </c>
    </row>
    <row r="27" spans="1:3">
      <c r="A27" s="4" t="s">
        <v>300</v>
      </c>
      <c r="B27" s="5" t="n">
        <v>0</v>
      </c>
      <c r="C27" s="5" t="n">
        <v>0</v>
      </c>
    </row>
    <row r="28" spans="1:3">
      <c r="A28" s="4" t="s">
        <v>307</v>
      </c>
      <c r="B28" s="5" t="n">
        <v>0</v>
      </c>
      <c r="C28" s="5" t="n">
        <v>0</v>
      </c>
    </row>
    <row r="29" spans="1:3">
      <c r="A29" s="4" t="s">
        <v>308</v>
      </c>
    </row>
    <row r="30" spans="1:3">
      <c r="A30" s="3" t="s">
        <v>299</v>
      </c>
    </row>
    <row r="31" spans="1:3">
      <c r="A31" s="4" t="s">
        <v>300</v>
      </c>
      <c r="B31" s="5" t="n">
        <v>63</v>
      </c>
      <c r="C31" s="5" t="n">
        <v>2080</v>
      </c>
    </row>
    <row r="32" spans="1:3">
      <c r="A32" s="4" t="s">
        <v>307</v>
      </c>
      <c r="B32" s="7" t="n">
        <v>912</v>
      </c>
      <c r="C32" s="7" t="n">
        <v>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1</v>
      </c>
    </row>
    <row r="2" spans="1:3">
      <c r="B2" s="2" t="s">
        <v>2</v>
      </c>
      <c r="C2" s="2" t="s">
        <v>60</v>
      </c>
    </row>
    <row r="3" spans="1:3">
      <c r="A3" s="3" t="s">
        <v>299</v>
      </c>
    </row>
    <row r="4" spans="1:3">
      <c r="A4" s="4" t="s">
        <v>281</v>
      </c>
      <c r="B4" s="7" t="n">
        <v>17350</v>
      </c>
      <c r="C4" s="7" t="n">
        <v>17237</v>
      </c>
    </row>
    <row r="5" spans="1:3">
      <c r="A5" s="4" t="s">
        <v>310</v>
      </c>
    </row>
    <row r="6" spans="1:3">
      <c r="A6" s="3" t="s">
        <v>299</v>
      </c>
    </row>
    <row r="7" spans="1:3">
      <c r="A7" s="4" t="s">
        <v>311</v>
      </c>
      <c r="B7" s="5" t="n">
        <v>52000</v>
      </c>
      <c r="C7" s="5" t="n">
        <v>61700</v>
      </c>
    </row>
    <row r="8" spans="1:3">
      <c r="A8" s="4" t="s">
        <v>312</v>
      </c>
    </row>
    <row r="9" spans="1:3">
      <c r="A9" s="3" t="s">
        <v>299</v>
      </c>
    </row>
    <row r="10" spans="1:3">
      <c r="A10" s="4" t="s">
        <v>313</v>
      </c>
      <c r="B10" s="7" t="n">
        <v>-800</v>
      </c>
    </row>
    <row r="11" spans="1:3">
      <c r="A11" s="4" t="s">
        <v>314</v>
      </c>
    </row>
    <row r="12" spans="1:3">
      <c r="A12" s="3" t="s">
        <v>299</v>
      </c>
    </row>
    <row r="13" spans="1:3">
      <c r="A13" s="4" t="s">
        <v>315</v>
      </c>
      <c r="B13" s="4" t="s">
        <v>316</v>
      </c>
    </row>
    <row r="14" spans="1:3">
      <c r="A14" s="4" t="s">
        <v>311</v>
      </c>
      <c r="B14" s="7" t="n">
        <v>79700</v>
      </c>
      <c r="C14" s="7" t="n">
        <v>43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60</v>
      </c>
    </row>
    <row r="2" spans="1:3">
      <c r="A2" s="3" t="s">
        <v>318</v>
      </c>
    </row>
    <row r="3" spans="1:3">
      <c r="A3" s="4" t="s">
        <v>319</v>
      </c>
      <c r="B3" s="7" t="n">
        <v>63</v>
      </c>
      <c r="C3" s="7" t="n">
        <v>2080</v>
      </c>
    </row>
    <row r="4" spans="1:3">
      <c r="A4" s="4" t="s">
        <v>320</v>
      </c>
      <c r="B4" s="5" t="n">
        <v>912</v>
      </c>
      <c r="C4" s="5" t="n">
        <v>75</v>
      </c>
    </row>
    <row r="5" spans="1:3">
      <c r="A5" s="4" t="s">
        <v>321</v>
      </c>
    </row>
    <row r="6" spans="1:3">
      <c r="A6" s="3" t="s">
        <v>318</v>
      </c>
    </row>
    <row r="7" spans="1:3">
      <c r="A7" s="4" t="s">
        <v>319</v>
      </c>
      <c r="B7" s="5" t="n">
        <v>63</v>
      </c>
      <c r="C7" s="5" t="n">
        <v>2080</v>
      </c>
    </row>
    <row r="8" spans="1:3">
      <c r="A8" s="4" t="s">
        <v>320</v>
      </c>
      <c r="B8" s="5" t="n">
        <v>847</v>
      </c>
      <c r="C8" s="5" t="n">
        <v>0</v>
      </c>
    </row>
    <row r="9" spans="1:3">
      <c r="A9" s="4" t="s">
        <v>322</v>
      </c>
    </row>
    <row r="10" spans="1:3">
      <c r="A10" s="3" t="s">
        <v>318</v>
      </c>
    </row>
    <row r="11" spans="1:3">
      <c r="A11" s="4" t="s">
        <v>319</v>
      </c>
      <c r="B11" s="5" t="n">
        <v>0</v>
      </c>
      <c r="C11" s="5" t="n">
        <v>0</v>
      </c>
    </row>
    <row r="12" spans="1:3">
      <c r="A12" s="4" t="s">
        <v>320</v>
      </c>
      <c r="B12" s="7" t="n">
        <v>65</v>
      </c>
      <c r="C12" s="7" t="n">
        <v>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3</v>
      </c>
      <c r="B1" s="2" t="s">
        <v>1</v>
      </c>
    </row>
    <row r="2" spans="1:3">
      <c r="B2" s="2" t="s">
        <v>2</v>
      </c>
      <c r="C2" s="2" t="s">
        <v>25</v>
      </c>
    </row>
    <row r="3" spans="1:3">
      <c r="A3" s="3" t="s">
        <v>324</v>
      </c>
    </row>
    <row r="4" spans="1:3">
      <c r="A4" s="4" t="s">
        <v>325</v>
      </c>
      <c r="B4" s="7" t="n">
        <v>-4722</v>
      </c>
      <c r="C4" s="7" t="n">
        <v>648</v>
      </c>
    </row>
    <row r="5" spans="1:3">
      <c r="A5" s="4" t="s">
        <v>28</v>
      </c>
    </row>
    <row r="6" spans="1:3">
      <c r="A6" s="3" t="s">
        <v>324</v>
      </c>
    </row>
    <row r="7" spans="1:3">
      <c r="A7" s="4" t="s">
        <v>326</v>
      </c>
      <c r="B7" s="5" t="n">
        <v>-2460</v>
      </c>
      <c r="C7" s="5" t="n">
        <v>400</v>
      </c>
    </row>
    <row r="8" spans="1:3">
      <c r="A8" s="4" t="s">
        <v>327</v>
      </c>
    </row>
    <row r="9" spans="1:3">
      <c r="A9" s="3" t="s">
        <v>324</v>
      </c>
    </row>
    <row r="10" spans="1:3">
      <c r="A10" s="4" t="s">
        <v>328</v>
      </c>
      <c r="B10" s="5" t="n">
        <v>34</v>
      </c>
      <c r="C10" s="5" t="n">
        <v>-474</v>
      </c>
    </row>
    <row r="11" spans="1:3">
      <c r="A11" s="4" t="s">
        <v>321</v>
      </c>
    </row>
    <row r="12" spans="1:3">
      <c r="A12" s="3" t="s">
        <v>324</v>
      </c>
    </row>
    <row r="13" spans="1:3">
      <c r="A13" s="4" t="s">
        <v>325</v>
      </c>
      <c r="B13" s="5" t="n">
        <v>-4722</v>
      </c>
      <c r="C13" s="5" t="n">
        <v>648</v>
      </c>
    </row>
    <row r="14" spans="1:3">
      <c r="A14" s="4" t="s">
        <v>329</v>
      </c>
    </row>
    <row r="15" spans="1:3">
      <c r="A15" s="3" t="s">
        <v>324</v>
      </c>
    </row>
    <row r="16" spans="1:3">
      <c r="A16" s="4" t="s">
        <v>326</v>
      </c>
      <c r="B16" s="5" t="n">
        <v>-2460</v>
      </c>
      <c r="C16" s="5" t="n">
        <v>400</v>
      </c>
    </row>
    <row r="17" spans="1:3">
      <c r="A17" s="4" t="s">
        <v>330</v>
      </c>
    </row>
    <row r="18" spans="1:3">
      <c r="A18" s="3" t="s">
        <v>324</v>
      </c>
    </row>
    <row r="19" spans="1:3">
      <c r="A19" s="4" t="s">
        <v>328</v>
      </c>
      <c r="B19" s="5" t="n">
        <v>68</v>
      </c>
      <c r="C19" s="5" t="n">
        <v>-55</v>
      </c>
    </row>
    <row r="20" spans="1:3">
      <c r="A20" s="4" t="s">
        <v>331</v>
      </c>
    </row>
    <row r="21" spans="1:3">
      <c r="A21" s="3" t="s">
        <v>324</v>
      </c>
    </row>
    <row r="22" spans="1:3">
      <c r="A22" s="4" t="s">
        <v>328</v>
      </c>
      <c r="B22" s="7" t="n">
        <v>-34</v>
      </c>
      <c r="C22" s="7" t="n">
        <v>-4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492228</v>
      </c>
      <c r="C3" s="7" t="n">
        <v>537038</v>
      </c>
    </row>
    <row r="4" spans="1:3">
      <c r="A4" s="4" t="s">
        <v>63</v>
      </c>
      <c r="B4" s="5" t="n">
        <v>221580</v>
      </c>
      <c r="C4" s="5" t="n">
        <v>179823</v>
      </c>
    </row>
    <row r="5" spans="1:3">
      <c r="A5" s="4" t="s">
        <v>64</v>
      </c>
      <c r="B5" s="5" t="n">
        <v>327507</v>
      </c>
      <c r="C5" s="5" t="n">
        <v>270730</v>
      </c>
    </row>
    <row r="6" spans="1:3">
      <c r="A6" s="4" t="s">
        <v>65</v>
      </c>
      <c r="B6" s="5" t="n">
        <v>73310</v>
      </c>
      <c r="C6" s="5" t="n">
        <v>64429</v>
      </c>
    </row>
    <row r="7" spans="1:3">
      <c r="A7" s="4" t="s">
        <v>66</v>
      </c>
      <c r="B7" s="5" t="n">
        <v>1114625</v>
      </c>
      <c r="C7" s="5" t="n">
        <v>1052020</v>
      </c>
    </row>
    <row r="8" spans="1:3">
      <c r="A8" s="3" t="s">
        <v>67</v>
      </c>
    </row>
    <row r="9" spans="1:3">
      <c r="A9" s="4" t="s">
        <v>68</v>
      </c>
      <c r="B9" s="5" t="n">
        <v>101669</v>
      </c>
      <c r="C9" s="5" t="n">
        <v>91593</v>
      </c>
    </row>
    <row r="10" spans="1:3">
      <c r="A10" s="4" t="s">
        <v>69</v>
      </c>
      <c r="B10" s="5" t="n">
        <v>218251</v>
      </c>
      <c r="C10" s="5" t="n">
        <v>218213</v>
      </c>
    </row>
    <row r="11" spans="1:3">
      <c r="A11" s="4" t="s">
        <v>70</v>
      </c>
      <c r="B11" s="5" t="n">
        <v>1164</v>
      </c>
      <c r="C11" s="5" t="n">
        <v>1866</v>
      </c>
    </row>
    <row r="12" spans="1:3">
      <c r="A12" s="4" t="s">
        <v>71</v>
      </c>
      <c r="B12" s="5" t="n">
        <v>62338</v>
      </c>
      <c r="C12" s="5" t="n">
        <v>62988</v>
      </c>
    </row>
    <row r="13" spans="1:3">
      <c r="A13" s="4" t="s">
        <v>72</v>
      </c>
      <c r="B13" s="5" t="n">
        <v>1498047</v>
      </c>
      <c r="C13" s="5" t="n">
        <v>1426680</v>
      </c>
    </row>
    <row r="14" spans="1:3">
      <c r="A14" s="3" t="s">
        <v>73</v>
      </c>
    </row>
    <row r="15" spans="1:3">
      <c r="A15" s="4" t="s">
        <v>74</v>
      </c>
      <c r="B15" s="5" t="n">
        <v>340330</v>
      </c>
      <c r="C15" s="5" t="n">
        <v>299995</v>
      </c>
    </row>
    <row r="16" spans="1:3">
      <c r="A16" s="4" t="s">
        <v>75</v>
      </c>
      <c r="B16" s="5" t="n">
        <v>213971</v>
      </c>
      <c r="C16" s="5" t="n">
        <v>194912</v>
      </c>
    </row>
    <row r="17" spans="1:3">
      <c r="A17" s="4" t="s">
        <v>76</v>
      </c>
      <c r="B17" s="5" t="n">
        <v>554301</v>
      </c>
      <c r="C17" s="5" t="n">
        <v>494907</v>
      </c>
    </row>
    <row r="18" spans="1:3">
      <c r="A18" s="3" t="s">
        <v>77</v>
      </c>
    </row>
    <row r="19" spans="1:3">
      <c r="A19" s="4" t="s">
        <v>78</v>
      </c>
      <c r="B19" s="5" t="n">
        <v>74831</v>
      </c>
      <c r="C19" s="5" t="n">
        <v>72107</v>
      </c>
    </row>
    <row r="20" spans="1:3">
      <c r="A20" s="4" t="s">
        <v>79</v>
      </c>
      <c r="B20" s="5" t="n">
        <v>102497</v>
      </c>
      <c r="C20" s="5" t="n">
        <v>101532</v>
      </c>
    </row>
    <row r="21" spans="1:3">
      <c r="A21" s="4" t="s">
        <v>80</v>
      </c>
      <c r="B21" s="7" t="n">
        <v>731629</v>
      </c>
      <c r="C21" s="7" t="n">
        <v>668546</v>
      </c>
    </row>
    <row r="22" spans="1:3">
      <c r="A22" s="4" t="s">
        <v>81</v>
      </c>
    </row>
    <row r="23" spans="1:3">
      <c r="A23" s="3" t="s">
        <v>82</v>
      </c>
    </row>
    <row r="24" spans="1:3">
      <c r="A24" s="4" t="s">
        <v>83</v>
      </c>
      <c r="B24" s="7" t="n">
        <v>30148</v>
      </c>
      <c r="C24" s="7" t="n">
        <v>30148</v>
      </c>
    </row>
    <row r="25" spans="1:3">
      <c r="A25" s="4" t="s">
        <v>84</v>
      </c>
      <c r="B25" s="5" t="n">
        <v>4304</v>
      </c>
      <c r="C25" s="5" t="n">
        <v>0</v>
      </c>
    </row>
    <row r="26" spans="1:3">
      <c r="A26" s="4" t="s">
        <v>85</v>
      </c>
      <c r="B26" s="5" t="n">
        <v>-89590</v>
      </c>
      <c r="C26" s="5" t="n">
        <v>-88951</v>
      </c>
    </row>
    <row r="27" spans="1:3">
      <c r="A27" s="4" t="s">
        <v>86</v>
      </c>
      <c r="B27" s="5" t="n">
        <v>937611</v>
      </c>
      <c r="C27" s="5" t="n">
        <v>930174</v>
      </c>
    </row>
    <row r="28" spans="1:3">
      <c r="A28" s="4" t="s">
        <v>87</v>
      </c>
      <c r="B28" s="5" t="n">
        <v>-116055</v>
      </c>
      <c r="C28" s="5" t="n">
        <v>-113237</v>
      </c>
    </row>
    <row r="29" spans="1:3">
      <c r="A29" s="4" t="s">
        <v>88</v>
      </c>
      <c r="B29" s="5" t="n">
        <v>766418</v>
      </c>
      <c r="C29" s="5" t="n">
        <v>758134</v>
      </c>
    </row>
    <row r="30" spans="1:3">
      <c r="A30" s="4" t="s">
        <v>89</v>
      </c>
      <c r="B30" s="7" t="n">
        <v>1498047</v>
      </c>
      <c r="C30" s="7" t="n">
        <v>14266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32</v>
      </c>
      <c r="B1" s="2" t="s">
        <v>1</v>
      </c>
    </row>
    <row r="2" spans="1:2">
      <c r="B2" s="2" t="s">
        <v>333</v>
      </c>
    </row>
    <row r="3" spans="1:2">
      <c r="A3" s="3" t="s">
        <v>69</v>
      </c>
    </row>
    <row r="4" spans="1:2">
      <c r="A4" s="4" t="s">
        <v>334</v>
      </c>
      <c r="B4" s="7" t="n">
        <v>218213</v>
      </c>
    </row>
    <row r="5" spans="1:2">
      <c r="A5" s="4" t="s">
        <v>335</v>
      </c>
      <c r="B5" s="5" t="n">
        <v>38</v>
      </c>
    </row>
    <row r="6" spans="1:2">
      <c r="A6" s="4" t="s">
        <v>336</v>
      </c>
      <c r="B6" s="7" t="n">
        <v>218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25</v>
      </c>
    </row>
    <row r="3" spans="1:3">
      <c r="A3" s="3" t="s">
        <v>338</v>
      </c>
    </row>
    <row r="4" spans="1:3">
      <c r="A4" s="4" t="s">
        <v>103</v>
      </c>
      <c r="B4" s="7" t="n">
        <v>732</v>
      </c>
      <c r="C4" s="7" t="n">
        <v>2782</v>
      </c>
    </row>
    <row r="5" spans="1:3">
      <c r="A5" s="3" t="s">
        <v>339</v>
      </c>
    </row>
    <row r="6" spans="1:3">
      <c r="A6" s="4" t="s">
        <v>340</v>
      </c>
      <c r="B6" s="5" t="n">
        <v>1000</v>
      </c>
    </row>
    <row r="7" spans="1:3">
      <c r="A7" s="4" t="s">
        <v>341</v>
      </c>
      <c r="B7" s="7" t="n">
        <v>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42</v>
      </c>
      <c r="B1" s="2" t="s">
        <v>2</v>
      </c>
      <c r="C1" s="2" t="s">
        <v>60</v>
      </c>
    </row>
    <row r="2" spans="1:3">
      <c r="A2" s="3" t="s">
        <v>173</v>
      </c>
    </row>
    <row r="3" spans="1:3">
      <c r="A3" s="4" t="s">
        <v>343</v>
      </c>
      <c r="B3" s="7" t="n">
        <v>0</v>
      </c>
      <c r="C3" s="7" t="n">
        <v>0</v>
      </c>
    </row>
    <row r="4" spans="1:3">
      <c r="A4" s="4" t="s">
        <v>344</v>
      </c>
    </row>
    <row r="5" spans="1:3">
      <c r="A5" s="3" t="s">
        <v>173</v>
      </c>
    </row>
    <row r="6" spans="1:3">
      <c r="A6" s="4" t="s">
        <v>345</v>
      </c>
      <c r="B6" s="5" t="n">
        <v>34600000</v>
      </c>
    </row>
    <row r="7" spans="1:3">
      <c r="A7" s="4" t="s">
        <v>346</v>
      </c>
      <c r="B7" s="7" t="n">
        <v>14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7</v>
      </c>
      <c r="B1" s="2" t="s">
        <v>1</v>
      </c>
    </row>
    <row r="2" spans="1:3">
      <c r="B2" s="2" t="s">
        <v>2</v>
      </c>
      <c r="C2" s="2" t="s">
        <v>25</v>
      </c>
    </row>
    <row r="3" spans="1:3">
      <c r="A3" s="3" t="s">
        <v>348</v>
      </c>
    </row>
    <row r="4" spans="1:3">
      <c r="A4" s="4" t="s">
        <v>349</v>
      </c>
      <c r="B4" s="7" t="n">
        <v>21710</v>
      </c>
      <c r="C4" s="7" t="n">
        <v>24380</v>
      </c>
    </row>
    <row r="5" spans="1:3">
      <c r="A5" s="4" t="s">
        <v>350</v>
      </c>
      <c r="B5" s="5" t="n">
        <v>2142</v>
      </c>
      <c r="C5" s="5" t="n">
        <v>2206</v>
      </c>
    </row>
    <row r="6" spans="1:3">
      <c r="A6" s="4" t="s">
        <v>351</v>
      </c>
      <c r="B6" s="5" t="n">
        <v>-2568</v>
      </c>
      <c r="C6" s="5" t="n">
        <v>-3166</v>
      </c>
    </row>
    <row r="7" spans="1:3">
      <c r="A7" s="4" t="s">
        <v>352</v>
      </c>
      <c r="B7" s="7" t="n">
        <v>21284</v>
      </c>
      <c r="C7" s="7" t="n">
        <v>23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4"/>
  </cols>
  <sheetData>
    <row r="1" spans="1:2">
      <c r="A1" s="1" t="s">
        <v>353</v>
      </c>
      <c r="B1" s="2" t="s">
        <v>131</v>
      </c>
    </row>
    <row r="2" spans="1:2">
      <c r="A2" s="4" t="s">
        <v>354</v>
      </c>
    </row>
    <row r="3" spans="1:2">
      <c r="A3" s="3" t="s">
        <v>355</v>
      </c>
    </row>
    <row r="4" spans="1:2">
      <c r="A4" s="4" t="s">
        <v>356</v>
      </c>
      <c r="B4" s="7" t="n">
        <v>3800000</v>
      </c>
    </row>
    <row r="5" spans="1:2">
      <c r="A5" s="4" t="s">
        <v>357</v>
      </c>
      <c r="B5" s="5" t="n">
        <v>1600000</v>
      </c>
    </row>
    <row r="6" spans="1:2">
      <c r="A6" s="4" t="s">
        <v>358</v>
      </c>
    </row>
    <row r="7" spans="1:2">
      <c r="A7" s="3" t="s">
        <v>355</v>
      </c>
    </row>
    <row r="8" spans="1:2">
      <c r="A8" s="4" t="s">
        <v>359</v>
      </c>
      <c r="B8" s="7" t="n">
        <v>0</v>
      </c>
    </row>
    <row r="9" spans="1:2">
      <c r="A9" s="4" t="s">
        <v>360</v>
      </c>
    </row>
    <row r="10" spans="1:2">
      <c r="A10" s="3" t="s">
        <v>355</v>
      </c>
    </row>
    <row r="11" spans="1:2">
      <c r="A11" s="4" t="s">
        <v>361</v>
      </c>
      <c r="B11" s="4" t="s">
        <v>362</v>
      </c>
    </row>
    <row r="12" spans="1:2">
      <c r="A12" s="4" t="s">
        <v>363</v>
      </c>
    </row>
    <row r="13" spans="1:2">
      <c r="A13" s="3" t="s">
        <v>355</v>
      </c>
    </row>
    <row r="14" spans="1:2">
      <c r="A14" s="4" t="s">
        <v>361</v>
      </c>
      <c r="B14" s="4" t="s">
        <v>364</v>
      </c>
    </row>
    <row r="15" spans="1:2">
      <c r="A15" s="4" t="s">
        <v>365</v>
      </c>
    </row>
    <row r="16" spans="1:2">
      <c r="A16" s="3" t="s">
        <v>355</v>
      </c>
    </row>
    <row r="17" spans="1:2">
      <c r="A17" s="4" t="s">
        <v>366</v>
      </c>
      <c r="B17" s="7" t="n">
        <v>7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367</v>
      </c>
      <c r="B1" s="2" t="s">
        <v>368</v>
      </c>
      <c r="C1" s="2" t="s">
        <v>1</v>
      </c>
    </row>
    <row r="2" spans="1:4">
      <c r="B2" s="2" t="s">
        <v>369</v>
      </c>
      <c r="C2" s="2" t="s">
        <v>2</v>
      </c>
      <c r="D2" s="2" t="s">
        <v>25</v>
      </c>
    </row>
    <row r="3" spans="1:4">
      <c r="A3" s="3" t="s">
        <v>180</v>
      </c>
    </row>
    <row r="4" spans="1:4">
      <c r="A4" s="4" t="s">
        <v>370</v>
      </c>
      <c r="B4" s="5" t="n">
        <v>250000000</v>
      </c>
    </row>
    <row r="5" spans="1:4">
      <c r="A5" s="4" t="s">
        <v>371</v>
      </c>
      <c r="B5" s="4" t="s">
        <v>372</v>
      </c>
    </row>
    <row r="6" spans="1:4">
      <c r="A6" s="4" t="s">
        <v>373</v>
      </c>
      <c r="C6" s="5" t="n">
        <v>600000</v>
      </c>
      <c r="D6" s="5" t="n">
        <v>0</v>
      </c>
    </row>
    <row r="7" spans="1:4">
      <c r="A7" s="4" t="s">
        <v>374</v>
      </c>
      <c r="C7" s="10" t="n">
        <v>8.8000000000000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s>
  <sheetData>
    <row r="1" spans="1:4">
      <c r="A1" s="1" t="s">
        <v>375</v>
      </c>
      <c r="C1" s="2" t="s">
        <v>1</v>
      </c>
    </row>
    <row r="2" spans="1:4">
      <c r="C2" s="2" t="s">
        <v>2</v>
      </c>
      <c r="D2" s="2" t="s">
        <v>25</v>
      </c>
    </row>
    <row r="3" spans="1:4">
      <c r="A3" s="3" t="s">
        <v>376</v>
      </c>
    </row>
    <row r="4" spans="1:4">
      <c r="A4" s="4" t="s">
        <v>334</v>
      </c>
      <c r="C4" s="7" t="n">
        <v>-113237</v>
      </c>
    </row>
    <row r="5" spans="1:4">
      <c r="A5" s="4" t="s">
        <v>377</v>
      </c>
      <c r="C5" s="5" t="n">
        <v>-2818</v>
      </c>
      <c r="D5" s="7" t="n">
        <v>1101</v>
      </c>
    </row>
    <row r="6" spans="1:4">
      <c r="A6" s="4" t="s">
        <v>336</v>
      </c>
      <c r="C6" s="5" t="n">
        <v>-116055</v>
      </c>
    </row>
    <row r="7" spans="1:4">
      <c r="A7" s="4" t="s">
        <v>378</v>
      </c>
    </row>
    <row r="8" spans="1:4">
      <c r="A8" s="3" t="s">
        <v>376</v>
      </c>
    </row>
    <row r="9" spans="1:4">
      <c r="A9" s="4" t="s">
        <v>334</v>
      </c>
      <c r="B9" s="4" t="s">
        <v>379</v>
      </c>
      <c r="C9" s="5" t="n">
        <v>-90224</v>
      </c>
    </row>
    <row r="10" spans="1:4">
      <c r="A10" s="4" t="s">
        <v>377</v>
      </c>
      <c r="C10" s="5" t="n">
        <v>2618</v>
      </c>
    </row>
    <row r="11" spans="1:4">
      <c r="A11" s="4" t="s">
        <v>336</v>
      </c>
      <c r="B11" s="4" t="s">
        <v>379</v>
      </c>
      <c r="C11" s="5" t="n">
        <v>-87606</v>
      </c>
    </row>
    <row r="12" spans="1:4">
      <c r="A12" s="4" t="s">
        <v>380</v>
      </c>
    </row>
    <row r="13" spans="1:4">
      <c r="A13" s="3" t="s">
        <v>376</v>
      </c>
    </row>
    <row r="14" spans="1:4">
      <c r="A14" s="4" t="s">
        <v>334</v>
      </c>
      <c r="B14" s="4" t="s">
        <v>379</v>
      </c>
      <c r="C14" s="5" t="n">
        <v>-26964</v>
      </c>
    </row>
    <row r="15" spans="1:4">
      <c r="A15" s="4" t="s">
        <v>377</v>
      </c>
      <c r="C15" s="5" t="n">
        <v>-714</v>
      </c>
    </row>
    <row r="16" spans="1:4">
      <c r="A16" s="4" t="s">
        <v>336</v>
      </c>
      <c r="B16" s="4" t="s">
        <v>379</v>
      </c>
      <c r="C16" s="5" t="n">
        <v>-27678</v>
      </c>
    </row>
    <row r="17" spans="1:4">
      <c r="A17" s="4" t="s">
        <v>381</v>
      </c>
    </row>
    <row r="18" spans="1:4">
      <c r="A18" s="3" t="s">
        <v>376</v>
      </c>
    </row>
    <row r="19" spans="1:4">
      <c r="A19" s="4" t="s">
        <v>334</v>
      </c>
      <c r="C19" s="5" t="n">
        <v>3951</v>
      </c>
    </row>
    <row r="20" spans="1:4">
      <c r="A20" s="4" t="s">
        <v>377</v>
      </c>
      <c r="C20" s="5" t="n">
        <v>-4722</v>
      </c>
    </row>
    <row r="21" spans="1:4">
      <c r="A21" s="4" t="s">
        <v>336</v>
      </c>
      <c r="C21" s="7" t="n">
        <v>-771</v>
      </c>
    </row>
    <row r="22" spans="1:4">
      <c r="A22" t="n"/>
    </row>
    <row r="23" spans="1:4">
      <c r="A23" s="4" t="s">
        <v>379</v>
      </c>
      <c r="B23" s="4" t="s">
        <v>382</v>
      </c>
    </row>
  </sheetData>
  <mergeCells count="4">
    <mergeCell ref="A1:B2"/>
    <mergeCell ref="C1:D1"/>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25</v>
      </c>
    </row>
    <row r="3" spans="1:3">
      <c r="A3" s="3" t="s">
        <v>384</v>
      </c>
    </row>
    <row r="4" spans="1:3">
      <c r="A4" s="4" t="s">
        <v>27</v>
      </c>
      <c r="B4" s="7" t="n">
        <v>470320</v>
      </c>
      <c r="C4" s="7" t="n">
        <v>482203</v>
      </c>
    </row>
    <row r="5" spans="1:3">
      <c r="A5" s="4" t="s">
        <v>385</v>
      </c>
      <c r="B5" s="5" t="n">
        <v>6970</v>
      </c>
      <c r="C5" s="5" t="n">
        <v>22712</v>
      </c>
    </row>
    <row r="6" spans="1:3">
      <c r="A6" s="3" t="s">
        <v>386</v>
      </c>
    </row>
    <row r="7" spans="1:3">
      <c r="A7" s="4" t="s">
        <v>34</v>
      </c>
      <c r="B7" s="5" t="n">
        <v>-12995</v>
      </c>
      <c r="C7" s="5" t="n">
        <v>0</v>
      </c>
    </row>
    <row r="8" spans="1:3">
      <c r="A8" s="4" t="s">
        <v>244</v>
      </c>
      <c r="B8" s="5" t="n">
        <v>-6749</v>
      </c>
      <c r="C8" s="5" t="n">
        <v>-6938</v>
      </c>
    </row>
    <row r="9" spans="1:3">
      <c r="A9" s="4" t="s">
        <v>387</v>
      </c>
      <c r="B9" s="5" t="n">
        <v>-732</v>
      </c>
      <c r="C9" s="5" t="n">
        <v>-2782</v>
      </c>
    </row>
    <row r="10" spans="1:3">
      <c r="A10" s="4" t="s">
        <v>37</v>
      </c>
      <c r="B10" s="5" t="n">
        <v>264</v>
      </c>
      <c r="C10" s="5" t="n">
        <v>258</v>
      </c>
    </row>
    <row r="11" spans="1:3">
      <c r="A11" s="4" t="s">
        <v>38</v>
      </c>
      <c r="B11" s="5" t="n">
        <v>-1121</v>
      </c>
      <c r="C11" s="5" t="n">
        <v>-198</v>
      </c>
    </row>
    <row r="12" spans="1:3">
      <c r="A12" s="4" t="s">
        <v>39</v>
      </c>
      <c r="B12" s="5" t="n">
        <v>6113</v>
      </c>
      <c r="C12" s="5" t="n">
        <v>22772</v>
      </c>
    </row>
    <row r="13" spans="1:3">
      <c r="A13" s="4" t="s">
        <v>388</v>
      </c>
    </row>
    <row r="14" spans="1:3">
      <c r="A14" s="3" t="s">
        <v>384</v>
      </c>
    </row>
    <row r="15" spans="1:3">
      <c r="A15" s="4" t="s">
        <v>385</v>
      </c>
      <c r="B15" s="5" t="n">
        <v>27446</v>
      </c>
      <c r="C15" s="5" t="n">
        <v>32432</v>
      </c>
    </row>
    <row r="16" spans="1:3">
      <c r="A16" s="4" t="s">
        <v>389</v>
      </c>
    </row>
    <row r="17" spans="1:3">
      <c r="A17" s="3" t="s">
        <v>386</v>
      </c>
    </row>
    <row r="18" spans="1:3">
      <c r="A18" s="4" t="s">
        <v>34</v>
      </c>
      <c r="B18" s="5" t="n">
        <v>-11500</v>
      </c>
    </row>
    <row r="19" spans="1:3">
      <c r="A19" s="4" t="s">
        <v>390</v>
      </c>
    </row>
    <row r="20" spans="1:3">
      <c r="A20" s="3" t="s">
        <v>384</v>
      </c>
    </row>
    <row r="21" spans="1:3">
      <c r="A21" s="4" t="s">
        <v>27</v>
      </c>
      <c r="B21" s="5" t="n">
        <v>447686</v>
      </c>
      <c r="C21" s="5" t="n">
        <v>456446</v>
      </c>
    </row>
    <row r="22" spans="1:3">
      <c r="A22" s="4" t="s">
        <v>385</v>
      </c>
      <c r="B22" s="5" t="n">
        <v>31847</v>
      </c>
      <c r="C22" s="5" t="n">
        <v>33567</v>
      </c>
    </row>
    <row r="23" spans="1:3">
      <c r="A23" s="4" t="s">
        <v>391</v>
      </c>
    </row>
    <row r="24" spans="1:3">
      <c r="A24" s="3" t="s">
        <v>386</v>
      </c>
    </row>
    <row r="25" spans="1:3">
      <c r="A25" s="4" t="s">
        <v>34</v>
      </c>
      <c r="B25" s="5" t="n">
        <v>-1500</v>
      </c>
    </row>
    <row r="26" spans="1:3">
      <c r="A26" s="4" t="s">
        <v>392</v>
      </c>
    </row>
    <row r="27" spans="1:3">
      <c r="A27" s="3" t="s">
        <v>384</v>
      </c>
    </row>
    <row r="28" spans="1:3">
      <c r="A28" s="4" t="s">
        <v>27</v>
      </c>
      <c r="B28" s="5" t="n">
        <v>22634</v>
      </c>
      <c r="C28" s="5" t="n">
        <v>25757</v>
      </c>
    </row>
    <row r="29" spans="1:3">
      <c r="A29" s="4" t="s">
        <v>385</v>
      </c>
      <c r="B29" s="7" t="n">
        <v>-4401</v>
      </c>
      <c r="C29" s="7" t="n">
        <v>-11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3</v>
      </c>
      <c r="B1" s="2" t="s">
        <v>1</v>
      </c>
    </row>
    <row r="2" spans="1:3">
      <c r="B2" s="2" t="s">
        <v>2</v>
      </c>
      <c r="C2" s="2" t="s">
        <v>25</v>
      </c>
    </row>
    <row r="3" spans="1:3">
      <c r="A3" s="3" t="s">
        <v>384</v>
      </c>
    </row>
    <row r="4" spans="1:3">
      <c r="A4" s="4" t="s">
        <v>27</v>
      </c>
      <c r="B4" s="7" t="n">
        <v>470320</v>
      </c>
      <c r="C4" s="7" t="n">
        <v>482203</v>
      </c>
    </row>
    <row r="5" spans="1:3">
      <c r="A5" s="4" t="s">
        <v>390</v>
      </c>
    </row>
    <row r="6" spans="1:3">
      <c r="A6" s="3" t="s">
        <v>384</v>
      </c>
    </row>
    <row r="7" spans="1:3">
      <c r="A7" s="4" t="s">
        <v>27</v>
      </c>
      <c r="B7" s="5" t="n">
        <v>447686</v>
      </c>
      <c r="C7" s="5" t="n">
        <v>456446</v>
      </c>
    </row>
    <row r="8" spans="1:3">
      <c r="A8" s="4" t="s">
        <v>392</v>
      </c>
    </row>
    <row r="9" spans="1:3">
      <c r="A9" s="3" t="s">
        <v>384</v>
      </c>
    </row>
    <row r="10" spans="1:3">
      <c r="A10" s="4" t="s">
        <v>27</v>
      </c>
      <c r="B10" s="5" t="n">
        <v>22634</v>
      </c>
      <c r="C10" s="5" t="n">
        <v>25757</v>
      </c>
    </row>
    <row r="11" spans="1:3">
      <c r="A11" s="4" t="s">
        <v>394</v>
      </c>
    </row>
    <row r="12" spans="1:3">
      <c r="A12" s="3" t="s">
        <v>384</v>
      </c>
    </row>
    <row r="13" spans="1:3">
      <c r="A13" s="4" t="s">
        <v>27</v>
      </c>
      <c r="B13" s="5" t="n">
        <v>124199</v>
      </c>
      <c r="C13" s="5" t="n">
        <v>122647</v>
      </c>
    </row>
    <row r="14" spans="1:3">
      <c r="A14" s="4" t="s">
        <v>395</v>
      </c>
    </row>
    <row r="15" spans="1:3">
      <c r="A15" s="3" t="s">
        <v>384</v>
      </c>
    </row>
    <row r="16" spans="1:3">
      <c r="A16" s="4" t="s">
        <v>27</v>
      </c>
      <c r="B16" s="5" t="n">
        <v>300448</v>
      </c>
      <c r="C16" s="5" t="n">
        <v>299874</v>
      </c>
    </row>
    <row r="17" spans="1:3">
      <c r="A17" s="4" t="s">
        <v>396</v>
      </c>
    </row>
    <row r="18" spans="1:3">
      <c r="A18" s="3" t="s">
        <v>384</v>
      </c>
    </row>
    <row r="19" spans="1:3">
      <c r="A19" s="4" t="s">
        <v>27</v>
      </c>
      <c r="B19" s="5" t="n">
        <v>424647</v>
      </c>
      <c r="C19" s="5" t="n">
        <v>422521</v>
      </c>
    </row>
    <row r="20" spans="1:3">
      <c r="A20" s="4" t="s">
        <v>397</v>
      </c>
    </row>
    <row r="21" spans="1:3">
      <c r="A21" s="3" t="s">
        <v>384</v>
      </c>
    </row>
    <row r="22" spans="1:3">
      <c r="A22" s="4" t="s">
        <v>27</v>
      </c>
      <c r="B22" s="5" t="n">
        <v>741</v>
      </c>
      <c r="C22" s="5" t="n">
        <v>1293</v>
      </c>
    </row>
    <row r="23" spans="1:3">
      <c r="A23" s="4" t="s">
        <v>398</v>
      </c>
    </row>
    <row r="24" spans="1:3">
      <c r="A24" s="3" t="s">
        <v>384</v>
      </c>
    </row>
    <row r="25" spans="1:3">
      <c r="A25" s="4" t="s">
        <v>27</v>
      </c>
      <c r="B25" s="5" t="n">
        <v>40544</v>
      </c>
      <c r="C25" s="5" t="n">
        <v>28830</v>
      </c>
    </row>
    <row r="26" spans="1:3">
      <c r="A26" s="4" t="s">
        <v>399</v>
      </c>
    </row>
    <row r="27" spans="1:3">
      <c r="A27" s="3" t="s">
        <v>384</v>
      </c>
    </row>
    <row r="28" spans="1:3">
      <c r="A28" s="4" t="s">
        <v>27</v>
      </c>
      <c r="B28" s="5" t="n">
        <v>43670</v>
      </c>
      <c r="C28" s="5" t="n">
        <v>46876</v>
      </c>
    </row>
    <row r="29" spans="1:3">
      <c r="A29" s="4" t="s">
        <v>400</v>
      </c>
    </row>
    <row r="30" spans="1:3">
      <c r="A30" s="3" t="s">
        <v>384</v>
      </c>
    </row>
    <row r="31" spans="1:3">
      <c r="A31" s="4" t="s">
        <v>27</v>
      </c>
      <c r="B31" s="5" t="n">
        <v>21176</v>
      </c>
      <c r="C31" s="5" t="n">
        <v>15225</v>
      </c>
    </row>
    <row r="32" spans="1:3">
      <c r="A32" s="4" t="s">
        <v>401</v>
      </c>
    </row>
    <row r="33" spans="1:3">
      <c r="A33" s="3" t="s">
        <v>384</v>
      </c>
    </row>
    <row r="34" spans="1:3">
      <c r="A34" s="4" t="s">
        <v>27</v>
      </c>
      <c r="B34" s="5" t="n">
        <v>18809</v>
      </c>
      <c r="C34" s="5" t="n">
        <v>31716</v>
      </c>
    </row>
    <row r="35" spans="1:3">
      <c r="A35" s="4" t="s">
        <v>402</v>
      </c>
    </row>
    <row r="36" spans="1:3">
      <c r="A36" s="3" t="s">
        <v>384</v>
      </c>
    </row>
    <row r="37" spans="1:3">
      <c r="A37" s="4" t="s">
        <v>27</v>
      </c>
      <c r="B37" s="5" t="n">
        <v>116985</v>
      </c>
      <c r="C37" s="5" t="n">
        <v>113042</v>
      </c>
    </row>
    <row r="38" spans="1:3">
      <c r="A38" s="4" t="s">
        <v>403</v>
      </c>
    </row>
    <row r="39" spans="1:3">
      <c r="A39" s="3" t="s">
        <v>384</v>
      </c>
    </row>
    <row r="40" spans="1:3">
      <c r="A40" s="4" t="s">
        <v>27</v>
      </c>
      <c r="B40" s="5" t="n">
        <v>105829</v>
      </c>
      <c r="C40" s="5" t="n">
        <v>105489</v>
      </c>
    </row>
    <row r="41" spans="1:3">
      <c r="A41" s="4" t="s">
        <v>404</v>
      </c>
    </row>
    <row r="42" spans="1:3">
      <c r="A42" s="3" t="s">
        <v>384</v>
      </c>
    </row>
    <row r="43" spans="1:3">
      <c r="A43" s="4" t="s">
        <v>27</v>
      </c>
      <c r="B43" s="5" t="n">
        <v>45699</v>
      </c>
      <c r="C43" s="5" t="n">
        <v>48548</v>
      </c>
    </row>
    <row r="44" spans="1:3">
      <c r="A44" s="4" t="s">
        <v>405</v>
      </c>
    </row>
    <row r="45" spans="1:3">
      <c r="A45" s="3" t="s">
        <v>384</v>
      </c>
    </row>
    <row r="46" spans="1:3">
      <c r="A46" s="4" t="s">
        <v>27</v>
      </c>
      <c r="B46" s="5" t="n">
        <v>21681</v>
      </c>
      <c r="C46" s="5" t="n">
        <v>20463</v>
      </c>
    </row>
    <row r="47" spans="1:3">
      <c r="A47" s="4" t="s">
        <v>406</v>
      </c>
    </row>
    <row r="48" spans="1:3">
      <c r="A48" s="3" t="s">
        <v>384</v>
      </c>
    </row>
    <row r="49" spans="1:3">
      <c r="A49" s="4" t="s">
        <v>27</v>
      </c>
      <c r="B49" s="5" t="n">
        <v>10254</v>
      </c>
      <c r="C49" s="5" t="n">
        <v>12332</v>
      </c>
    </row>
    <row r="50" spans="1:3">
      <c r="A50" s="4" t="s">
        <v>407</v>
      </c>
    </row>
    <row r="51" spans="1:3">
      <c r="A51" s="3" t="s">
        <v>384</v>
      </c>
    </row>
    <row r="52" spans="1:3">
      <c r="A52" s="4" t="s">
        <v>27</v>
      </c>
      <c r="B52" s="5" t="n">
        <v>425388</v>
      </c>
      <c r="C52" s="5" t="n">
        <v>423814</v>
      </c>
    </row>
    <row r="53" spans="1:3">
      <c r="A53" s="4" t="s">
        <v>408</v>
      </c>
    </row>
    <row r="54" spans="1:3">
      <c r="A54" s="3" t="s">
        <v>384</v>
      </c>
    </row>
    <row r="55" spans="1:3">
      <c r="A55" s="4" t="s">
        <v>27</v>
      </c>
      <c r="B55" s="7" t="n">
        <v>22298</v>
      </c>
      <c r="C55" s="7" t="n">
        <v>326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9</v>
      </c>
      <c r="B1" s="2" t="s">
        <v>1</v>
      </c>
    </row>
    <row r="2" spans="1:4">
      <c r="B2" s="2" t="s">
        <v>2</v>
      </c>
      <c r="C2" s="2" t="s">
        <v>25</v>
      </c>
      <c r="D2" s="2" t="s">
        <v>60</v>
      </c>
    </row>
    <row r="3" spans="1:4">
      <c r="A3" s="3" t="s">
        <v>410</v>
      </c>
    </row>
    <row r="4" spans="1:4">
      <c r="A4" s="4" t="s">
        <v>27</v>
      </c>
      <c r="B4" s="7" t="n">
        <v>470320</v>
      </c>
      <c r="C4" s="7" t="n">
        <v>482203</v>
      </c>
    </row>
    <row r="5" spans="1:4">
      <c r="A5" s="4" t="s">
        <v>411</v>
      </c>
      <c r="B5" s="5" t="n">
        <v>101669</v>
      </c>
      <c r="D5" s="7" t="n">
        <v>91593</v>
      </c>
    </row>
    <row r="6" spans="1:4">
      <c r="A6" s="4" t="s">
        <v>412</v>
      </c>
    </row>
    <row r="7" spans="1:4">
      <c r="A7" s="3" t="s">
        <v>410</v>
      </c>
    </row>
    <row r="8" spans="1:4">
      <c r="A8" s="4" t="s">
        <v>27</v>
      </c>
      <c r="B8" s="5" t="n">
        <v>226687</v>
      </c>
      <c r="C8" s="5" t="n">
        <v>211531</v>
      </c>
    </row>
    <row r="9" spans="1:4">
      <c r="A9" s="4" t="s">
        <v>411</v>
      </c>
      <c r="B9" s="5" t="n">
        <v>48353</v>
      </c>
      <c r="D9" s="5" t="n">
        <v>48527</v>
      </c>
    </row>
    <row r="10" spans="1:4">
      <c r="A10" s="4" t="s">
        <v>413</v>
      </c>
    </row>
    <row r="11" spans="1:4">
      <c r="A11" s="3" t="s">
        <v>410</v>
      </c>
    </row>
    <row r="12" spans="1:4">
      <c r="A12" s="4" t="s">
        <v>27</v>
      </c>
      <c r="B12" s="5" t="n">
        <v>127366</v>
      </c>
      <c r="C12" s="5" t="n">
        <v>153700</v>
      </c>
    </row>
    <row r="13" spans="1:4">
      <c r="A13" s="4" t="s">
        <v>411</v>
      </c>
      <c r="B13" s="5" t="n">
        <v>3435</v>
      </c>
      <c r="D13" s="5" t="n">
        <v>3584</v>
      </c>
    </row>
    <row r="14" spans="1:4">
      <c r="A14" s="4" t="s">
        <v>414</v>
      </c>
    </row>
    <row r="15" spans="1:4">
      <c r="A15" s="3" t="s">
        <v>410</v>
      </c>
    </row>
    <row r="16" spans="1:4">
      <c r="A16" s="4" t="s">
        <v>27</v>
      </c>
      <c r="B16" s="5" t="n">
        <v>116267</v>
      </c>
      <c r="C16" s="7" t="n">
        <v>116972</v>
      </c>
    </row>
    <row r="17" spans="1:4">
      <c r="A17" s="4" t="s">
        <v>411</v>
      </c>
      <c r="B17" s="7" t="n">
        <v>49881</v>
      </c>
      <c r="D17" s="7" t="n">
        <v>39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32"/>
    <col customWidth="1" max="3" min="3" width="30"/>
  </cols>
  <sheetData>
    <row r="1" spans="1:3">
      <c r="A1" s="1" t="s">
        <v>90</v>
      </c>
      <c r="B1" s="2" t="s">
        <v>91</v>
      </c>
      <c r="C1" s="2" t="s">
        <v>92</v>
      </c>
    </row>
    <row r="2" spans="1:3">
      <c r="A2" s="3" t="s">
        <v>93</v>
      </c>
    </row>
    <row r="3" spans="1:3">
      <c r="A3" s="4" t="s">
        <v>94</v>
      </c>
      <c r="B3" s="9" t="n">
        <v>0.25</v>
      </c>
      <c r="C3" s="8" t="n">
        <v>0.25</v>
      </c>
    </row>
    <row r="4" spans="1:3">
      <c r="A4" s="4" t="s">
        <v>95</v>
      </c>
      <c r="B4" s="5" t="n">
        <v>173106000</v>
      </c>
      <c r="C4" s="5" t="n">
        <v>173106000</v>
      </c>
    </row>
    <row r="5" spans="1:3">
      <c r="A5" s="4" t="s">
        <v>96</v>
      </c>
      <c r="B5" s="5" t="n">
        <v>173106000</v>
      </c>
      <c r="C5" s="5" t="n">
        <v>173106000</v>
      </c>
    </row>
    <row r="6" spans="1:3">
      <c r="A6" s="4" t="s">
        <v>97</v>
      </c>
      <c r="B6" s="5" t="n">
        <v>50000000</v>
      </c>
      <c r="C6" s="5" t="n">
        <v>50000000</v>
      </c>
    </row>
    <row r="7" spans="1:3">
      <c r="A7" s="4" t="s">
        <v>98</v>
      </c>
      <c r="B7" s="5" t="n">
        <v>8676000</v>
      </c>
      <c r="C7" s="5" t="n">
        <v>86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21"/>
  </cols>
  <sheetData>
    <row r="1" spans="1:4">
      <c r="A1" s="1" t="s">
        <v>415</v>
      </c>
      <c r="B1" s="2" t="s">
        <v>1</v>
      </c>
    </row>
    <row r="2" spans="1:4">
      <c r="B2" s="2" t="s">
        <v>416</v>
      </c>
      <c r="C2" s="2" t="s">
        <v>25</v>
      </c>
      <c r="D2" s="2" t="s">
        <v>417</v>
      </c>
    </row>
    <row r="3" spans="1:4">
      <c r="A3" s="3" t="s">
        <v>384</v>
      </c>
    </row>
    <row r="4" spans="1:4">
      <c r="A4" s="4" t="s">
        <v>411</v>
      </c>
      <c r="B4" s="7" t="n">
        <v>101669</v>
      </c>
      <c r="D4" s="7" t="n">
        <v>91593</v>
      </c>
    </row>
    <row r="5" spans="1:4">
      <c r="A5" s="4" t="s">
        <v>418</v>
      </c>
      <c r="B5" s="5" t="n">
        <v>2</v>
      </c>
    </row>
    <row r="6" spans="1:4">
      <c r="A6" s="4" t="s">
        <v>419</v>
      </c>
      <c r="B6" s="5" t="n">
        <v>1</v>
      </c>
    </row>
    <row r="7" spans="1:4">
      <c r="A7" s="4" t="s">
        <v>420</v>
      </c>
    </row>
    <row r="8" spans="1:4">
      <c r="A8" s="3" t="s">
        <v>384</v>
      </c>
    </row>
    <row r="9" spans="1:4">
      <c r="A9" s="4" t="s">
        <v>411</v>
      </c>
      <c r="B9" s="7" t="n">
        <v>48200</v>
      </c>
      <c r="D9" s="5" t="n">
        <v>48300</v>
      </c>
    </row>
    <row r="10" spans="1:4">
      <c r="A10" s="4" t="s">
        <v>421</v>
      </c>
    </row>
    <row r="11" spans="1:4">
      <c r="A11" s="3" t="s">
        <v>384</v>
      </c>
    </row>
    <row r="12" spans="1:4">
      <c r="A12" s="4" t="s">
        <v>411</v>
      </c>
      <c r="B12" s="5" t="n">
        <v>44900</v>
      </c>
      <c r="D12" s="5" t="n">
        <v>34000</v>
      </c>
    </row>
    <row r="13" spans="1:4">
      <c r="A13" s="4" t="s">
        <v>422</v>
      </c>
    </row>
    <row r="14" spans="1:4">
      <c r="A14" s="3" t="s">
        <v>384</v>
      </c>
    </row>
    <row r="15" spans="1:4">
      <c r="A15" s="4" t="s">
        <v>411</v>
      </c>
      <c r="B15" s="7" t="n">
        <v>1400</v>
      </c>
      <c r="D15" s="7" t="n">
        <v>1500</v>
      </c>
    </row>
    <row r="16" spans="1:4">
      <c r="A16" s="4" t="s">
        <v>423</v>
      </c>
    </row>
    <row r="17" spans="1:4">
      <c r="A17" s="3" t="s">
        <v>384</v>
      </c>
    </row>
    <row r="18" spans="1:4">
      <c r="A18" s="4" t="s">
        <v>424</v>
      </c>
      <c r="B18" s="4" t="s">
        <v>425</v>
      </c>
      <c r="C18" s="4" t="s">
        <v>426</v>
      </c>
    </row>
    <row r="19" spans="1:4">
      <c r="A19" s="4" t="s">
        <v>427</v>
      </c>
    </row>
    <row r="20" spans="1:4">
      <c r="A20" s="3" t="s">
        <v>384</v>
      </c>
    </row>
    <row r="21" spans="1:4">
      <c r="A21" s="4" t="s">
        <v>424</v>
      </c>
      <c r="B21" s="4" t="s">
        <v>428</v>
      </c>
      <c r="C21" s="4" t="s">
        <v>428</v>
      </c>
    </row>
    <row r="22" spans="1:4">
      <c r="A22" s="4" t="s">
        <v>429</v>
      </c>
    </row>
    <row r="23" spans="1:4">
      <c r="A23" s="3" t="s">
        <v>384</v>
      </c>
    </row>
    <row r="24" spans="1:4">
      <c r="A24" s="4" t="s">
        <v>424</v>
      </c>
      <c r="B24" s="4" t="s">
        <v>430</v>
      </c>
      <c r="C24" s="4" t="s">
        <v>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2</v>
      </c>
      <c r="B1" s="2" t="s">
        <v>1</v>
      </c>
    </row>
    <row r="2" spans="1:3">
      <c r="B2" s="2" t="s">
        <v>2</v>
      </c>
      <c r="C2" s="2" t="s">
        <v>25</v>
      </c>
    </row>
    <row r="3" spans="1:3">
      <c r="A3" s="3" t="s">
        <v>433</v>
      </c>
    </row>
    <row r="4" spans="1:3">
      <c r="A4" s="4" t="s">
        <v>434</v>
      </c>
      <c r="B4" s="7" t="n">
        <v>1039</v>
      </c>
    </row>
    <row r="5" spans="1:3">
      <c r="A5" s="4" t="s">
        <v>435</v>
      </c>
      <c r="B5" s="5" t="n">
        <v>12995</v>
      </c>
      <c r="C5" s="7" t="n">
        <v>0</v>
      </c>
    </row>
    <row r="6" spans="1:3">
      <c r="A6" s="4" t="s">
        <v>436</v>
      </c>
      <c r="B6" s="5" t="n">
        <v>-5622</v>
      </c>
    </row>
    <row r="7" spans="1:3">
      <c r="A7" s="4" t="s">
        <v>437</v>
      </c>
      <c r="B7" s="5" t="n">
        <v>8412</v>
      </c>
    </row>
    <row r="8" spans="1:3">
      <c r="A8" s="4" t="s">
        <v>438</v>
      </c>
    </row>
    <row r="9" spans="1:3">
      <c r="A9" s="3" t="s">
        <v>433</v>
      </c>
    </row>
    <row r="10" spans="1:3">
      <c r="A10" s="4" t="s">
        <v>434</v>
      </c>
      <c r="B10" s="5" t="n">
        <v>0</v>
      </c>
    </row>
    <row r="11" spans="1:3">
      <c r="A11" s="4" t="s">
        <v>435</v>
      </c>
      <c r="B11" s="5" t="n">
        <v>12794</v>
      </c>
    </row>
    <row r="12" spans="1:3">
      <c r="A12" s="4" t="s">
        <v>436</v>
      </c>
      <c r="B12" s="5" t="n">
        <v>-4675</v>
      </c>
    </row>
    <row r="13" spans="1:3">
      <c r="A13" s="4" t="s">
        <v>437</v>
      </c>
      <c r="B13" s="5" t="n">
        <v>8119</v>
      </c>
    </row>
    <row r="14" spans="1:3">
      <c r="A14" s="4" t="s">
        <v>439</v>
      </c>
    </row>
    <row r="15" spans="1:3">
      <c r="A15" s="3" t="s">
        <v>433</v>
      </c>
    </row>
    <row r="16" spans="1:3">
      <c r="A16" s="4" t="s">
        <v>434</v>
      </c>
      <c r="B16" s="5" t="n">
        <v>1039</v>
      </c>
    </row>
    <row r="17" spans="1:3">
      <c r="A17" s="4" t="s">
        <v>435</v>
      </c>
      <c r="B17" s="5" t="n">
        <v>0</v>
      </c>
    </row>
    <row r="18" spans="1:3">
      <c r="A18" s="4" t="s">
        <v>436</v>
      </c>
      <c r="B18" s="5" t="n">
        <v>-796</v>
      </c>
    </row>
    <row r="19" spans="1:3">
      <c r="A19" s="4" t="s">
        <v>437</v>
      </c>
      <c r="B19" s="5" t="n">
        <v>243</v>
      </c>
    </row>
    <row r="20" spans="1:3">
      <c r="A20" s="4" t="s">
        <v>440</v>
      </c>
    </row>
    <row r="21" spans="1:3">
      <c r="A21" s="3" t="s">
        <v>433</v>
      </c>
    </row>
    <row r="22" spans="1:3">
      <c r="A22" s="4" t="s">
        <v>434</v>
      </c>
      <c r="B22" s="5" t="n">
        <v>0</v>
      </c>
    </row>
    <row r="23" spans="1:3">
      <c r="A23" s="4" t="s">
        <v>435</v>
      </c>
      <c r="B23" s="5" t="n">
        <v>201</v>
      </c>
    </row>
    <row r="24" spans="1:3">
      <c r="A24" s="4" t="s">
        <v>436</v>
      </c>
      <c r="B24" s="5" t="n">
        <v>-151</v>
      </c>
    </row>
    <row r="25" spans="1:3">
      <c r="A25" s="4" t="s">
        <v>437</v>
      </c>
      <c r="B25" s="5" t="n">
        <v>50</v>
      </c>
    </row>
    <row r="26" spans="1:3">
      <c r="A26" s="4" t="s">
        <v>441</v>
      </c>
    </row>
    <row r="27" spans="1:3">
      <c r="A27" s="3" t="s">
        <v>442</v>
      </c>
    </row>
    <row r="28" spans="1:3">
      <c r="A28" s="4" t="s">
        <v>443</v>
      </c>
      <c r="B28" s="5" t="n">
        <v>15000</v>
      </c>
    </row>
    <row r="29" spans="1:3">
      <c r="A29" s="4" t="s">
        <v>444</v>
      </c>
    </row>
    <row r="30" spans="1:3">
      <c r="A30" s="3" t="s">
        <v>442</v>
      </c>
    </row>
    <row r="31" spans="1:3">
      <c r="A31" s="4" t="s">
        <v>443</v>
      </c>
      <c r="B31" s="7" t="n">
        <v>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25</v>
      </c>
    </row>
    <row r="3" spans="1:3">
      <c r="A3" s="3" t="s">
        <v>100</v>
      </c>
    </row>
    <row r="4" spans="1:3">
      <c r="A4" s="4" t="s">
        <v>41</v>
      </c>
      <c r="B4" s="7" t="n">
        <v>7437</v>
      </c>
      <c r="C4" s="7" t="n">
        <v>19676</v>
      </c>
    </row>
    <row r="5" spans="1:3">
      <c r="A5" s="3" t="s">
        <v>101</v>
      </c>
    </row>
    <row r="6" spans="1:3">
      <c r="A6" s="4" t="s">
        <v>102</v>
      </c>
      <c r="B6" s="5" t="n">
        <v>10516</v>
      </c>
      <c r="C6" s="5" t="n">
        <v>9951</v>
      </c>
    </row>
    <row r="7" spans="1:3">
      <c r="A7" s="4" t="s">
        <v>103</v>
      </c>
      <c r="B7" s="5" t="n">
        <v>732</v>
      </c>
      <c r="C7" s="5" t="n">
        <v>2782</v>
      </c>
    </row>
    <row r="8" spans="1:3">
      <c r="A8" s="4" t="s">
        <v>104</v>
      </c>
      <c r="B8" s="5" t="n">
        <v>6749</v>
      </c>
      <c r="C8" s="5" t="n">
        <v>6938</v>
      </c>
    </row>
    <row r="9" spans="1:3">
      <c r="A9" s="4" t="s">
        <v>105</v>
      </c>
      <c r="B9" s="5" t="n">
        <v>103</v>
      </c>
      <c r="C9" s="5" t="n">
        <v>0</v>
      </c>
    </row>
    <row r="10" spans="1:3">
      <c r="A10" s="4" t="s">
        <v>106</v>
      </c>
      <c r="B10" s="5" t="n">
        <v>0</v>
      </c>
      <c r="C10" s="5" t="n">
        <v>22</v>
      </c>
    </row>
    <row r="11" spans="1:3">
      <c r="A11" s="4" t="s">
        <v>107</v>
      </c>
      <c r="B11" s="5" t="n">
        <v>-665</v>
      </c>
      <c r="C11" s="5" t="n">
        <v>-381</v>
      </c>
    </row>
    <row r="12" spans="1:3">
      <c r="A12" s="4" t="s">
        <v>108</v>
      </c>
      <c r="B12" s="5" t="n">
        <v>-6732</v>
      </c>
      <c r="C12" s="5" t="n">
        <v>-1832</v>
      </c>
    </row>
    <row r="13" spans="1:3">
      <c r="A13" s="3" t="s">
        <v>109</v>
      </c>
    </row>
    <row r="14" spans="1:3">
      <c r="A14" s="4" t="s">
        <v>63</v>
      </c>
      <c r="B14" s="5" t="n">
        <v>-41208</v>
      </c>
      <c r="C14" s="5" t="n">
        <v>-36663</v>
      </c>
    </row>
    <row r="15" spans="1:3">
      <c r="A15" s="4" t="s">
        <v>64</v>
      </c>
      <c r="B15" s="5" t="n">
        <v>-54164</v>
      </c>
      <c r="C15" s="5" t="n">
        <v>-18463</v>
      </c>
    </row>
    <row r="16" spans="1:3">
      <c r="A16" s="4" t="s">
        <v>71</v>
      </c>
      <c r="B16" s="5" t="n">
        <v>-2383</v>
      </c>
      <c r="C16" s="5" t="n">
        <v>-2063</v>
      </c>
    </row>
    <row r="17" spans="1:3">
      <c r="A17" s="4" t="s">
        <v>74</v>
      </c>
      <c r="B17" s="5" t="n">
        <v>34541</v>
      </c>
      <c r="C17" s="5" t="n">
        <v>40775</v>
      </c>
    </row>
    <row r="18" spans="1:3">
      <c r="A18" s="4" t="s">
        <v>110</v>
      </c>
      <c r="B18" s="5" t="n">
        <v>19475</v>
      </c>
      <c r="C18" s="5" t="n">
        <v>7016</v>
      </c>
    </row>
    <row r="19" spans="1:3">
      <c r="A19" s="4" t="s">
        <v>111</v>
      </c>
      <c r="B19" s="5" t="n">
        <v>-25599</v>
      </c>
      <c r="C19" s="5" t="n">
        <v>27758</v>
      </c>
    </row>
    <row r="20" spans="1:3">
      <c r="A20" s="3" t="s">
        <v>112</v>
      </c>
    </row>
    <row r="21" spans="1:3">
      <c r="A21" s="4" t="s">
        <v>113</v>
      </c>
      <c r="B21" s="5" t="n">
        <v>-15290</v>
      </c>
      <c r="C21" s="5" t="n">
        <v>-11243</v>
      </c>
    </row>
    <row r="22" spans="1:3">
      <c r="A22" s="4" t="s">
        <v>114</v>
      </c>
      <c r="B22" s="5" t="n">
        <v>-240</v>
      </c>
      <c r="C22" s="5" t="n">
        <v>-1050</v>
      </c>
    </row>
    <row r="23" spans="1:3">
      <c r="A23" s="4" t="s">
        <v>115</v>
      </c>
      <c r="B23" s="5" t="n">
        <v>-903</v>
      </c>
      <c r="C23" s="5" t="n">
        <v>-454</v>
      </c>
    </row>
    <row r="24" spans="1:3">
      <c r="A24" s="4" t="s">
        <v>116</v>
      </c>
      <c r="B24" s="5" t="n">
        <v>840</v>
      </c>
      <c r="C24" s="5" t="n">
        <v>506</v>
      </c>
    </row>
    <row r="25" spans="1:3">
      <c r="A25" s="4" t="s">
        <v>117</v>
      </c>
      <c r="B25" s="5" t="n">
        <v>-15593</v>
      </c>
      <c r="C25" s="5" t="n">
        <v>-12241</v>
      </c>
    </row>
    <row r="26" spans="1:3">
      <c r="A26" s="3" t="s">
        <v>118</v>
      </c>
    </row>
    <row r="27" spans="1:3">
      <c r="A27" s="4" t="s">
        <v>119</v>
      </c>
      <c r="B27" s="5" t="n">
        <v>0</v>
      </c>
      <c r="C27" s="5" t="n">
        <v>-100</v>
      </c>
    </row>
    <row r="28" spans="1:3">
      <c r="A28" s="4" t="s">
        <v>120</v>
      </c>
      <c r="B28" s="5" t="n">
        <v>-8814</v>
      </c>
      <c r="C28" s="5" t="n">
        <v>0</v>
      </c>
    </row>
    <row r="29" spans="1:3">
      <c r="A29" s="4" t="s">
        <v>121</v>
      </c>
      <c r="B29" s="5" t="n">
        <v>4066</v>
      </c>
      <c r="C29" s="5" t="n">
        <v>574</v>
      </c>
    </row>
    <row r="30" spans="1:3">
      <c r="A30" s="4" t="s">
        <v>122</v>
      </c>
      <c r="B30" s="5" t="n">
        <v>-1296</v>
      </c>
      <c r="C30" s="5" t="n">
        <v>-695</v>
      </c>
    </row>
    <row r="31" spans="1:3">
      <c r="A31" s="4" t="s">
        <v>107</v>
      </c>
      <c r="B31" s="5" t="n">
        <v>665</v>
      </c>
      <c r="C31" s="5" t="n">
        <v>381</v>
      </c>
    </row>
    <row r="32" spans="1:3">
      <c r="A32" s="4" t="s">
        <v>123</v>
      </c>
      <c r="B32" s="5" t="n">
        <v>-5379</v>
      </c>
      <c r="C32" s="5" t="n">
        <v>160</v>
      </c>
    </row>
    <row r="33" spans="1:3">
      <c r="A33" s="4" t="s">
        <v>124</v>
      </c>
      <c r="B33" s="5" t="n">
        <v>1761</v>
      </c>
      <c r="C33" s="5" t="n">
        <v>-108</v>
      </c>
    </row>
    <row r="34" spans="1:3">
      <c r="A34" s="4" t="s">
        <v>125</v>
      </c>
      <c r="B34" s="5" t="n">
        <v>-44810</v>
      </c>
      <c r="C34" s="5" t="n">
        <v>15569</v>
      </c>
    </row>
    <row r="35" spans="1:3">
      <c r="A35" s="4" t="s">
        <v>126</v>
      </c>
      <c r="B35" s="5" t="n">
        <v>537038</v>
      </c>
      <c r="C35" s="5" t="n">
        <v>469412</v>
      </c>
    </row>
    <row r="36" spans="1:3">
      <c r="A36" s="4" t="s">
        <v>127</v>
      </c>
      <c r="B36" s="5" t="n">
        <v>492228</v>
      </c>
      <c r="C36" s="5" t="n">
        <v>484981</v>
      </c>
    </row>
    <row r="37" spans="1:3">
      <c r="A37" s="3" t="s">
        <v>128</v>
      </c>
    </row>
    <row r="38" spans="1:3">
      <c r="A38" s="4" t="s">
        <v>129</v>
      </c>
      <c r="B38" s="7" t="n">
        <v>10358</v>
      </c>
      <c r="C38" s="7" t="n">
        <v>5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27"/>
    <col customWidth="1" max="5" min="5" width="16"/>
    <col customWidth="1" max="6" min="6" width="18"/>
    <col customWidth="1" max="7" min="7" width="46"/>
  </cols>
  <sheetData>
    <row r="1" spans="1:7">
      <c r="A1" s="1" t="s">
        <v>130</v>
      </c>
      <c r="B1" s="2" t="s">
        <v>131</v>
      </c>
      <c r="C1" s="2" t="s">
        <v>132</v>
      </c>
      <c r="D1" s="2" t="s">
        <v>133</v>
      </c>
      <c r="E1" s="2" t="s">
        <v>134</v>
      </c>
      <c r="F1" s="2" t="s">
        <v>135</v>
      </c>
      <c r="G1" s="2" t="s">
        <v>136</v>
      </c>
    </row>
    <row r="2" spans="1:7">
      <c r="A2" s="4" t="s">
        <v>137</v>
      </c>
      <c r="C2" s="5" t="n">
        <v>173106</v>
      </c>
      <c r="E2" s="5" t="n">
        <v>10206</v>
      </c>
    </row>
    <row r="3" spans="1:7">
      <c r="A3" s="4" t="s">
        <v>138</v>
      </c>
      <c r="B3" s="7" t="n">
        <v>804128</v>
      </c>
      <c r="C3" s="7" t="n">
        <v>30148</v>
      </c>
      <c r="D3" s="7" t="n">
        <v>0</v>
      </c>
      <c r="E3" s="7" t="n">
        <v>-116510</v>
      </c>
      <c r="F3" s="7" t="n">
        <v>976292</v>
      </c>
      <c r="G3" s="7" t="n">
        <v>-85802</v>
      </c>
    </row>
    <row r="4" spans="1:7">
      <c r="A4" s="3" t="s">
        <v>139</v>
      </c>
    </row>
    <row r="5" spans="1:7">
      <c r="A5" s="4" t="s">
        <v>140</v>
      </c>
      <c r="B5" s="5" t="n">
        <v>20777</v>
      </c>
      <c r="F5" s="5" t="n">
        <v>19676</v>
      </c>
      <c r="G5" s="5" t="n">
        <v>1101</v>
      </c>
    </row>
    <row r="6" spans="1:7">
      <c r="A6" s="4" t="s">
        <v>141</v>
      </c>
      <c r="B6" s="5" t="n">
        <v>861</v>
      </c>
      <c r="D6" s="5" t="n">
        <v>861</v>
      </c>
    </row>
    <row r="7" spans="1:7">
      <c r="A7" s="4" t="s">
        <v>142</v>
      </c>
      <c r="B7" s="5" t="n">
        <v>574</v>
      </c>
      <c r="D7" s="5" t="n">
        <v>-399</v>
      </c>
      <c r="E7" s="7" t="n">
        <v>973</v>
      </c>
    </row>
    <row r="8" spans="1:7">
      <c r="A8" s="4" t="s">
        <v>143</v>
      </c>
      <c r="E8" s="5" t="n">
        <v>-53</v>
      </c>
    </row>
    <row r="9" spans="1:7">
      <c r="A9" s="4" t="s">
        <v>144</v>
      </c>
      <c r="B9" s="5" t="n">
        <v>-695</v>
      </c>
      <c r="D9" s="5" t="n">
        <v>-3109</v>
      </c>
      <c r="E9" s="7" t="n">
        <v>2414</v>
      </c>
    </row>
    <row r="10" spans="1:7">
      <c r="A10" s="4" t="s">
        <v>145</v>
      </c>
      <c r="E10" s="5" t="n">
        <v>-131</v>
      </c>
    </row>
    <row r="11" spans="1:7">
      <c r="A11" s="4" t="s">
        <v>104</v>
      </c>
      <c r="B11" s="5" t="n">
        <v>7063</v>
      </c>
      <c r="D11" s="5" t="n">
        <v>7063</v>
      </c>
    </row>
    <row r="12" spans="1:7">
      <c r="A12" s="4" t="s">
        <v>146</v>
      </c>
      <c r="B12" s="5" t="n">
        <v>832708</v>
      </c>
      <c r="C12" s="7" t="n">
        <v>30148</v>
      </c>
      <c r="D12" s="5" t="n">
        <v>4416</v>
      </c>
      <c r="E12" s="7" t="n">
        <v>-113123</v>
      </c>
      <c r="F12" s="5" t="n">
        <v>995968</v>
      </c>
      <c r="G12" s="5" t="n">
        <v>-84701</v>
      </c>
    </row>
    <row r="13" spans="1:7">
      <c r="A13" s="4" t="s">
        <v>147</v>
      </c>
      <c r="C13" s="5" t="n">
        <v>173106</v>
      </c>
      <c r="E13" s="5" t="n">
        <v>10022</v>
      </c>
    </row>
    <row r="14" spans="1:7">
      <c r="A14" s="4" t="s">
        <v>148</v>
      </c>
      <c r="C14" s="5" t="n">
        <v>173106</v>
      </c>
      <c r="E14" s="5" t="n">
        <v>8625</v>
      </c>
    </row>
    <row r="15" spans="1:7">
      <c r="A15" s="4" t="s">
        <v>149</v>
      </c>
      <c r="B15" s="5" t="n">
        <v>758134</v>
      </c>
      <c r="C15" s="7" t="n">
        <v>30148</v>
      </c>
      <c r="D15" s="5" t="n">
        <v>0</v>
      </c>
      <c r="E15" s="7" t="n">
        <v>-88951</v>
      </c>
      <c r="F15" s="5" t="n">
        <v>930174</v>
      </c>
      <c r="G15" s="5" t="n">
        <v>-113237</v>
      </c>
    </row>
    <row r="16" spans="1:7">
      <c r="A16" s="3" t="s">
        <v>139</v>
      </c>
    </row>
    <row r="17" spans="1:7">
      <c r="A17" s="4" t="s">
        <v>140</v>
      </c>
      <c r="B17" s="5" t="n">
        <v>4619</v>
      </c>
      <c r="F17" s="5" t="n">
        <v>7437</v>
      </c>
      <c r="G17" s="5" t="n">
        <v>-2818</v>
      </c>
    </row>
    <row r="18" spans="1:7">
      <c r="A18" s="4" t="s">
        <v>141</v>
      </c>
      <c r="B18" s="5" t="n">
        <v>2948</v>
      </c>
      <c r="D18" s="5" t="n">
        <v>2948</v>
      </c>
    </row>
    <row r="19" spans="1:7">
      <c r="A19" s="4" t="s">
        <v>142</v>
      </c>
      <c r="B19" s="5" t="n">
        <v>4066</v>
      </c>
      <c r="D19" s="5" t="n">
        <v>-1651</v>
      </c>
      <c r="E19" s="7" t="n">
        <v>5717</v>
      </c>
    </row>
    <row r="20" spans="1:7">
      <c r="A20" s="4" t="s">
        <v>143</v>
      </c>
      <c r="E20" s="5" t="n">
        <v>-369</v>
      </c>
    </row>
    <row r="21" spans="1:7">
      <c r="A21" s="4" t="s">
        <v>144</v>
      </c>
      <c r="B21" s="5" t="n">
        <v>-1296</v>
      </c>
      <c r="D21" s="5" t="n">
        <v>-3754</v>
      </c>
      <c r="E21" s="7" t="n">
        <v>2458</v>
      </c>
    </row>
    <row r="22" spans="1:7">
      <c r="A22" s="4" t="s">
        <v>145</v>
      </c>
      <c r="E22" s="5" t="n">
        <v>-157</v>
      </c>
    </row>
    <row r="23" spans="1:7">
      <c r="A23" s="4" t="s">
        <v>104</v>
      </c>
      <c r="B23" s="5" t="n">
        <v>6761</v>
      </c>
      <c r="D23" s="5" t="n">
        <v>6761</v>
      </c>
    </row>
    <row r="24" spans="1:7">
      <c r="A24" s="4" t="s">
        <v>150</v>
      </c>
      <c r="E24" s="5" t="n">
        <v>577</v>
      </c>
    </row>
    <row r="25" spans="1:7">
      <c r="A25" s="4" t="s">
        <v>120</v>
      </c>
      <c r="B25" s="5" t="n">
        <v>8814</v>
      </c>
      <c r="E25" s="7" t="n">
        <v>8814</v>
      </c>
    </row>
    <row r="26" spans="1:7">
      <c r="A26" s="4" t="s">
        <v>151</v>
      </c>
      <c r="B26" s="7" t="n">
        <v>766418</v>
      </c>
      <c r="C26" s="7" t="n">
        <v>30148</v>
      </c>
      <c r="D26" s="7" t="n">
        <v>4304</v>
      </c>
      <c r="E26" s="7" t="n">
        <v>-89590</v>
      </c>
      <c r="F26" s="7" t="n">
        <v>937611</v>
      </c>
      <c r="G26" s="7" t="n">
        <v>-116055</v>
      </c>
    </row>
    <row r="27" spans="1:7">
      <c r="A27" s="4" t="s">
        <v>152</v>
      </c>
      <c r="C27" s="5" t="n">
        <v>173106</v>
      </c>
      <c r="E27" s="5" t="n">
        <v>86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ummary of Significant Accounti</vt:lpstr>
      <vt:lpstr>Net Income per Share</vt:lpstr>
      <vt:lpstr>Employee Benefit Plans</vt:lpstr>
      <vt:lpstr>Income Taxes</vt:lpstr>
      <vt:lpstr>Balance Sheet Components</vt:lpstr>
      <vt:lpstr>Fair Value Measurements</vt:lpstr>
      <vt:lpstr>Goodwill and Other Intangible A</vt:lpstr>
      <vt:lpstr>Financing Arrangements</vt:lpstr>
      <vt:lpstr>Commitments and Contingencies</vt:lpstr>
      <vt:lpstr>Shareholders' Equity</vt:lpstr>
      <vt:lpstr>Segment Information</vt:lpstr>
      <vt:lpstr>Restructuring</vt:lpstr>
      <vt:lpstr>Summary of Significant Accoun20</vt:lpstr>
      <vt:lpstr>Net Income Per Share (Tables)</vt:lpstr>
      <vt:lpstr>Employee Benefit Plans (Tables)</vt:lpstr>
      <vt:lpstr>Balance Sheet Components (Table</vt:lpstr>
      <vt:lpstr>Fair Value Measurements (Tables</vt:lpstr>
      <vt:lpstr>Goodwill and Other Intangible25</vt:lpstr>
      <vt:lpstr>Commitments and Contingencies (</vt:lpstr>
      <vt:lpstr>Shareholders' Equity (Tables)</vt:lpstr>
      <vt:lpstr>Segment Information (Tables)</vt:lpstr>
      <vt:lpstr>Restructuring (Tables)</vt:lpstr>
      <vt:lpstr>Net Income Per Share- Computati</vt:lpstr>
      <vt:lpstr>Employee Benefit Plans- Share-b</vt:lpstr>
      <vt:lpstr>Employee Benefit Plans- Additio</vt:lpstr>
      <vt:lpstr>Income Taxes- Additional Inform</vt:lpstr>
      <vt:lpstr>Balance Sheet Components- Compo</vt:lpstr>
      <vt:lpstr>Balance Sheet Components (Detai</vt:lpstr>
      <vt:lpstr>Fair Value Measurements- Financ</vt:lpstr>
      <vt:lpstr>Fair Value Measurements- Additi</vt:lpstr>
      <vt:lpstr>Fair Value Measurements- Fair V</vt:lpstr>
      <vt:lpstr>Fair Value Measurements- Gains </vt:lpstr>
      <vt:lpstr>Goodwill and Other Intangible40</vt:lpstr>
      <vt:lpstr>Goodwill and Other Intangible41</vt:lpstr>
      <vt:lpstr>Financing Arrangements- Additio</vt:lpstr>
      <vt:lpstr>Commitments and Contingencies- </vt:lpstr>
      <vt:lpstr>Commitments and Contingencies44</vt:lpstr>
      <vt:lpstr>Shareholders' Equity- Additiona</vt:lpstr>
      <vt:lpstr>Shareholders' Equity- Component</vt:lpstr>
      <vt:lpstr>Segment Information- Net Sales </vt:lpstr>
      <vt:lpstr>Segment Information- Net Sale48</vt:lpstr>
      <vt:lpstr>Segment Information- Net Sale49</vt:lpstr>
      <vt:lpstr>Segment Information- Additional</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6:23:04Z</dcterms:created>
  <dcterms:modified xmlns:dcterms="http://purl.org/dc/terms/" xmlns:xsi="http://www.w3.org/2001/XMLSchema-instance" xsi:type="dcterms:W3CDTF">2015-07-24T16:23:04Z</dcterms:modified>
  <dc:title xmlns:dc="http://purl.org/dc/elements/1.1/">Untitled</dc:title>
  <dc:description xmlns:dc="http://purl.org/dc/elements/1.1/"/>
  <dc:subject xmlns:dc="http://purl.org/dc/elements/1.1/"/>
  <cp:keywords/>
  <cp:category/>
</cp:coreProperties>
</file>